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Mortgage Loans Payable and Uns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Tables)" sheetId="22" state="visible" r:id="rId22"/>
    <sheet xmlns:r="http://schemas.openxmlformats.org/officeDocument/2006/relationships" name="Fair Value Measurements (Tables" sheetId="23" state="visible" r:id="rId23"/>
    <sheet xmlns:r="http://schemas.openxmlformats.org/officeDocument/2006/relationships" name="Mortgage Loans Payable and Un_2" sheetId="24" state="visible" r:id="rId24"/>
    <sheet xmlns:r="http://schemas.openxmlformats.org/officeDocument/2006/relationships" name="Shareholders' Equity (Tables)" sheetId="25" state="visible" r:id="rId25"/>
    <sheet xmlns:r="http://schemas.openxmlformats.org/officeDocument/2006/relationships" name="Revenues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Business and Organization (Deta" sheetId="29" state="visible" r:id="rId29"/>
    <sheet xmlns:r="http://schemas.openxmlformats.org/officeDocument/2006/relationships" name="Summary of Significant Accoun_4" sheetId="30" state="visible" r:id="rId30"/>
    <sheet xmlns:r="http://schemas.openxmlformats.org/officeDocument/2006/relationships" name="Real Estate (Narrative) (Detail" sheetId="31" state="visible" r:id="rId31"/>
    <sheet xmlns:r="http://schemas.openxmlformats.org/officeDocument/2006/relationships" name="Real Estate (Schedule of Proper" sheetId="32" state="visible" r:id="rId32"/>
    <sheet xmlns:r="http://schemas.openxmlformats.org/officeDocument/2006/relationships" name="Real Estate (Summary of Income " sheetId="33" state="visible" r:id="rId33"/>
    <sheet xmlns:r="http://schemas.openxmlformats.org/officeDocument/2006/relationships" name="Fair Value Measurements (Narrat" sheetId="34" state="visible" r:id="rId34"/>
    <sheet xmlns:r="http://schemas.openxmlformats.org/officeDocument/2006/relationships" name="Fair Value Measurements (Schedu" sheetId="35" state="visible" r:id="rId35"/>
    <sheet xmlns:r="http://schemas.openxmlformats.org/officeDocument/2006/relationships" name="Mortgage Loans Payable and Un_3" sheetId="36" state="visible" r:id="rId36"/>
    <sheet xmlns:r="http://schemas.openxmlformats.org/officeDocument/2006/relationships" name="Mortgage Loans Payable and Un_4" sheetId="37" state="visible" r:id="rId37"/>
    <sheet xmlns:r="http://schemas.openxmlformats.org/officeDocument/2006/relationships" name="Mortgage Loans Payable and Un_5" sheetId="38" state="visible" r:id="rId38"/>
    <sheet xmlns:r="http://schemas.openxmlformats.org/officeDocument/2006/relationships" name="Mortgage Loans Payable and Un_6" sheetId="39" state="visible" r:id="rId39"/>
    <sheet xmlns:r="http://schemas.openxmlformats.org/officeDocument/2006/relationships" name="Mortgage Loans Payable and Un_7" sheetId="40" state="visible" r:id="rId40"/>
    <sheet xmlns:r="http://schemas.openxmlformats.org/officeDocument/2006/relationships" name="Commitments and Contingencies (" sheetId="41" state="visible" r:id="rId41"/>
    <sheet xmlns:r="http://schemas.openxmlformats.org/officeDocument/2006/relationships" name="Shareholders' Equity (Narrative" sheetId="42" state="visible" r:id="rId42"/>
    <sheet xmlns:r="http://schemas.openxmlformats.org/officeDocument/2006/relationships" name="Shareholders' Equity (Summary o" sheetId="43" state="visible" r:id="rId43"/>
    <sheet xmlns:r="http://schemas.openxmlformats.org/officeDocument/2006/relationships" name="Shareholders' Equity (Schedule " sheetId="44" state="visible" r:id="rId44"/>
    <sheet xmlns:r="http://schemas.openxmlformats.org/officeDocument/2006/relationships" name="Revenues (Schedule of Rental Re" sheetId="45" state="visible" r:id="rId45"/>
    <sheet xmlns:r="http://schemas.openxmlformats.org/officeDocument/2006/relationships" name="Revenues (Narrative) (Details)" sheetId="46" state="visible" r:id="rId46"/>
    <sheet xmlns:r="http://schemas.openxmlformats.org/officeDocument/2006/relationships" name="Share-Based Compensation (Sched" sheetId="47" state="visible" r:id="rId47"/>
    <sheet xmlns:r="http://schemas.openxmlformats.org/officeDocument/2006/relationships" name="Share-Based Compensation (Narra" sheetId="48" state="visible" r:id="rId48"/>
    <sheet xmlns:r="http://schemas.openxmlformats.org/officeDocument/2006/relationships" name="Earnings Per Share (Narrative) " sheetId="49" state="visible" r:id="rId49"/>
    <sheet xmlns:r="http://schemas.openxmlformats.org/officeDocument/2006/relationships" name="Earnings Per Share (Schedule of" sheetId="50" state="visible" r:id="rId50"/>
    <sheet xmlns:r="http://schemas.openxmlformats.org/officeDocument/2006/relationships" name="Related Party Transactions (Add" sheetId="51" state="visible" r:id="rId51"/>
    <sheet xmlns:r="http://schemas.openxmlformats.org/officeDocument/2006/relationships" name="Subsequent Events - (Narrative)"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00_);_(&quot;$ &quot;(#,##0.000000)"/>
    <numFmt numFmtId="170" formatCode="_(&quot;$ &quot;#,##0.000_);_(&quot;$ &quot;(#,##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2</t>
        </is>
      </c>
      <c r="C8" s="4" t="inlineStr">
        <is>
          <t xml:space="preserve"> </t>
        </is>
      </c>
    </row>
    <row r="9">
      <c r="A9" s="4" t="inlineStr">
        <is>
          <t>Entity Registrant Name</t>
        </is>
      </c>
      <c r="B9" s="4" t="inlineStr">
        <is>
          <t>CEDAR REALTY TRUST, INC.</t>
        </is>
      </c>
      <c r="C9" s="4" t="inlineStr">
        <is>
          <t xml:space="preserve"> </t>
        </is>
      </c>
    </row>
    <row r="10">
      <c r="A10" s="4" t="inlineStr">
        <is>
          <t>Entity Central Index Key</t>
        </is>
      </c>
      <c r="B10" s="4" t="inlineStr">
        <is>
          <t>0000761648</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13718169</v>
      </c>
    </row>
    <row r="19">
      <c r="A19" s="4" t="inlineStr">
        <is>
          <t>Entity File Number</t>
        </is>
      </c>
      <c r="B19" s="4" t="inlineStr">
        <is>
          <t>001-31817</t>
        </is>
      </c>
      <c r="C19" s="4" t="inlineStr">
        <is>
          <t xml:space="preserve"> </t>
        </is>
      </c>
    </row>
    <row r="20">
      <c r="A20" s="4" t="inlineStr">
        <is>
          <t>Entity Tax Identification Number</t>
        </is>
      </c>
      <c r="B20" s="4" t="inlineStr">
        <is>
          <t>42-1241468</t>
        </is>
      </c>
      <c r="C20" s="4" t="inlineStr">
        <is>
          <t xml:space="preserve"> </t>
        </is>
      </c>
    </row>
    <row r="21">
      <c r="A21" s="4" t="inlineStr">
        <is>
          <t>Entity Address, Address Line One</t>
        </is>
      </c>
      <c r="B21" s="4" t="inlineStr">
        <is>
          <t>2529 Virginia Beach Blvd.</t>
        </is>
      </c>
      <c r="C21" s="4" t="inlineStr">
        <is>
          <t xml:space="preserve"> </t>
        </is>
      </c>
    </row>
    <row r="22">
      <c r="A22" s="4" t="inlineStr">
        <is>
          <t>Entity Address, City or Town</t>
        </is>
      </c>
      <c r="B22" s="4" t="inlineStr">
        <is>
          <t>Virginia Beach</t>
        </is>
      </c>
      <c r="C22" s="4" t="inlineStr">
        <is>
          <t xml:space="preserve"> </t>
        </is>
      </c>
    </row>
    <row r="23">
      <c r="A23" s="4" t="inlineStr">
        <is>
          <t>Entity Address, State or Province</t>
        </is>
      </c>
      <c r="B23" s="4" t="inlineStr">
        <is>
          <t>VA</t>
        </is>
      </c>
      <c r="C23" s="4" t="inlineStr">
        <is>
          <t xml:space="preserve"> </t>
        </is>
      </c>
    </row>
    <row r="24">
      <c r="A24" s="4" t="inlineStr">
        <is>
          <t>Entity Address, Postal Zip Code</t>
        </is>
      </c>
      <c r="B24" s="4" t="inlineStr">
        <is>
          <t>23452</t>
        </is>
      </c>
      <c r="C24" s="4" t="inlineStr">
        <is>
          <t xml:space="preserve"> </t>
        </is>
      </c>
    </row>
    <row r="25">
      <c r="A25" s="4" t="inlineStr">
        <is>
          <t>City Area Code</t>
        </is>
      </c>
      <c r="B25" s="4" t="inlineStr">
        <is>
          <t>757</t>
        </is>
      </c>
      <c r="C25" s="4" t="inlineStr">
        <is>
          <t xml:space="preserve"> </t>
        </is>
      </c>
    </row>
    <row r="26">
      <c r="A26" s="4" t="inlineStr">
        <is>
          <t>Local Phone Number</t>
        </is>
      </c>
      <c r="B26" s="4" t="inlineStr">
        <is>
          <t>627-9088</t>
        </is>
      </c>
      <c r="C26" s="4" t="inlineStr">
        <is>
          <t xml:space="preserve"> </t>
        </is>
      </c>
    </row>
    <row r="27">
      <c r="A27" s="4" t="inlineStr">
        <is>
          <t>Entity Incorporation, State or Country Code</t>
        </is>
      </c>
      <c r="B27" s="4" t="inlineStr">
        <is>
          <t>MD</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eries B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CDRpB</t>
        </is>
      </c>
      <c r="C32" s="4" t="inlineStr">
        <is>
          <t xml:space="preserve"> </t>
        </is>
      </c>
    </row>
    <row r="33">
      <c r="A33" s="4" t="inlineStr">
        <is>
          <t>Title of 12(b) Security</t>
        </is>
      </c>
      <c r="B33" s="4" t="inlineStr">
        <is>
          <t>7-1/4% Series B Cumulative Redeemable Preferred Stock, $25.00 Liquidation Value</t>
        </is>
      </c>
      <c r="C33" s="4" t="inlineStr">
        <is>
          <t xml:space="preserve"> </t>
        </is>
      </c>
    </row>
    <row r="34">
      <c r="A34" s="4" t="inlineStr">
        <is>
          <t>Security Exchange Name</t>
        </is>
      </c>
      <c r="B34" s="4" t="inlineStr">
        <is>
          <t>NYSE</t>
        </is>
      </c>
      <c r="C34" s="4" t="inlineStr">
        <is>
          <t xml:space="preserve"> </t>
        </is>
      </c>
    </row>
    <row r="35">
      <c r="A35" s="4" t="inlineStr">
        <is>
          <t>Series C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CDRpC</t>
        </is>
      </c>
      <c r="C37" s="4" t="inlineStr">
        <is>
          <t xml:space="preserve"> </t>
        </is>
      </c>
    </row>
    <row r="38">
      <c r="A38" s="4" t="inlineStr">
        <is>
          <t>Title of 12(b) Security</t>
        </is>
      </c>
      <c r="B38" s="4" t="inlineStr">
        <is>
          <t>6-1/2% Series C Cumulative Redeemable Preferred Stock, $25.00 Liquidation Valu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2</t>
        </is>
      </c>
    </row>
    <row r="3">
      <c r="A3" s="3" t="inlineStr">
        <is>
          <t>Real Estate [Abstract]</t>
        </is>
      </c>
      <c r="B3" s="4" t="inlineStr">
        <is>
          <t xml:space="preserve"> </t>
        </is>
      </c>
    </row>
    <row r="4">
      <c r="A4" s="4" t="inlineStr">
        <is>
          <t>Real Estate</t>
        </is>
      </c>
      <c r="B4" s="4" t="inlineStr">
        <is>
          <t>Note 3. Real Estate Investment in Unconsolidated Joint Venture On May 5, 2021, the Company formed a joint venture with Goldman Sachs Urban Investment Group and Asland Capital Partners (the “Joint Venture”) for the construction of an approximately 258,000 square foot six-story commercial building in Washington, D.C. consisting of approximately 240,000 square feet of office space which is 100 % leased to the Washington, D.C., Department of General Services (“DGS”) for its headquarters and approximately 18,000 square feet of street-level retail. The term of the lease with DGS is for 20 years and 10 months , to commence upon substantial completion and delivery to the DGS. The Company contributed approximately $ 4.8 million of capital to the Joint Venture as of September 30, 2022. T he Company sold approximately $ 8.0 million of development costs to the Joint Venture as part of its formation on May 5, 2021. During the third quarter of 2022, the Joint Venture was sold to the Grocery-Anchored Purchasers in connection with the Grocery-Anchored Portfolio Sale. Acquisitions On June 28, 2022, the Company acquired the 40 % minority ownership percentage in the Crossroads joint venture for $ 1.0 million. The Company's ownership interest in Crossroads was included in the Grocery-Anchored Portfolio Sale that occurred on July 7, 2022. Dispositions The following table shows the property disposition, not including the Grocery-Anchored Portfolio Sale, during the nine months ended September 30, 2022:
Date Sales
Disposition Location GLA Sold Price Impairment
Riverview Plaza Philadelphia, PA 108,902 5/16/2022 $ 34,000,000 $ ( 361,000 ) Impairments of $ 9.4 million for the nine months ended September 30, 2022 also include those related to the Company's investment in the unconsolidated joint venture and the note receivable associated with Senator Square. T hese impairments are included in operating loss in the accompanying condensed consolidated statement of operations. Discontinued Operations On July 7, 2022, the Company and certain of its subsidiaries completed the Grocery-Anchored Portfolio Sale and the East River Park and Senator Square redevelopment asset sales for total gross proceeds of approximately $ 879 million, including the assumed debt. The Grocery-Anchored Portfolio Sale represents a strategic shift and has a material effect on the Company’s operations and financial results, and, therefore, the Company determined that it is deemed a discontinued operation. Accordingly, the portfolio of 33 grocery-anchored shopping centers have been classified as held for sale and the results of their operations have been classified as discontinued operations for all periods presented herein. The following is a summary of income from discontinued operations:
Three months ended September 30, Nine months ended September 30,
2022 2021 2022 2021
REVENUES
Rental revenues $ 1,396,000 $ 21,985,000 $ 45,391,000 $ 65,757,000
Other 26,000 81,000 184,000 302,000
Total revenues 1,422,000 22,066,000 45,575,000 66,059,000
EXPENSES
Operating, maintenance and management 377,000 4,310,000 10,818,000 14,227,000
Real estate and other property-related taxes 216,000 3,277,000 6,750,000 9,768,000
General and administrative — 265,000 468,000 165,000
Depreciation and amortization — 6,471,000 9,726,000 21,503,000
Total expenses 593,000 14,323,000 27,762,000 45,663,000
OPERATING INCOME 829,000 7,743,000 17,813,000 20,396,000
NON-OPERATING INCOME AND EXPENSES
Interest expense ( 473,000 ) ( 1,451,000 ) ( 3,511,000 ) ( 3,160,000 )
Total non-operating income and expenses ( 473,000 ) ( 1,451,000 ) ( 3,511,000 ) ( 3,160,000 )
INCOME FROM DISCONTINUED OPERATIONS 356,000 6,292,000 14,302,000 17,236,000
Impairment charges — ( 23,749,000 ) ( 16,629,000 ) ( 23,749,000 )
Gain on sales 125,500,000 — 125,500,000 1,047,000
TOTAL INCOME (LOSS) FROM DISCONTINUED OPERATIONS $ 125,856,000 $ ( 17,457,000 ) $ 123,173,000 $ ( 5,466,000 ) Net cash provided by operations from discontinued operations was $ 25.9 million and $ 34.1 million for the nine months ended September 30, 2022 and 2021, respectively. Net cash provided by (used in) investing activities from discontinued operations was $ 651.5 million and $( 14.3 ) million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4.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deferred compensation were determined to be Level 1 within the valuation hierarchy, and were based on independent values provided by financial institutions. The fair value of the Company’s fixed rate mortgage loan was estimated using available market information and discounted cash flow analyses based on borrowing rates the Company believes it could obtain with a similar term and maturities. As of September 30, 2022, the Company’s fixed rate mortgage loan payable was paid off. As of December 31, 2021, the fair value of the Company’s fixed rate mortgage loan payable, which was determined to be Level 3 within the valuation hierarchy, was $ 159.0 million and the carrying value of such loan was $ 156.8 million. As of December 31, 2021, the aggregate fair values of the Company’s unsecured revolving credit facility and term loans approximated the carrying values. In addition, the fair values of the Company’s mortgage note receivable and finance lease obligation, which were determined to be Level 3 within the valuation hierarchy, approximated their carrying values as of December 31, 2021. The interest rate swaps were terminated as part of the Grocery-Anchored Portfolio Sale. The valuations of the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December 31, 2021,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densed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As a result of the Grocery-Anchored Portfolio Sale, the Company has no interest rate swap and deferred compensation assets or liabilities as of September 30, 2022. The following table shows the hierarchy for those assets measured at fair value on a recurring basis as of December 31, 2021:
December 31, 2021
Description Level 1 Level 2 Level 3 Total
Investments related to deferred compensation liabilities (a) $ 955,000 $ — $ — $ 955,000
Deferred compensation liabilities (b) $ 982,000 $ — $ — $ 982,000
Interest rate swaps liability (b) $ — $ 8,232,000 $ — $ 8,232,000 (a) Included in other assets and deferred charges, net, in the accompanying condensed consolidated balance sheets. (b) Included in accounts payable and accrued liabilities i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Loans Payable and Unsecured Credit Facility</t>
        </is>
      </c>
      <c r="B1" s="2" t="inlineStr">
        <is>
          <t>9 Months Ended</t>
        </is>
      </c>
    </row>
    <row r="2">
      <c r="B2" s="2" t="inlineStr">
        <is>
          <t>Sep. 30, 2022</t>
        </is>
      </c>
    </row>
    <row r="3">
      <c r="A3" s="3" t="inlineStr">
        <is>
          <t>Debt Disclosure [Abstract]</t>
        </is>
      </c>
      <c r="B3" s="4" t="inlineStr">
        <is>
          <t xml:space="preserve"> </t>
        </is>
      </c>
    </row>
    <row r="4">
      <c r="A4" s="4" t="inlineStr">
        <is>
          <t>Mortgage Loans Payable and Unsecured Credit Facility</t>
        </is>
      </c>
      <c r="B4" s="4" t="inlineStr">
        <is>
          <t>Note 5. Mortgage Loans Payable and Unsecured Credit Facility The fixed-rate mortgage and finance lease obligations were, respectively, assumed and paid off as part of the Grocery-Anchored Portfolio Sale. On August 22, 2022, the Company entered into a loan agreement with KeyBank National Association for $ 130 million (the "KeyBank Credit Agreement"). Debt obligations are composed of the following at September 30, 2022 and collateralized by the 19 property portfolio:
September 30, 2022
Contractual
Maturity Balance interest rates
Description dates outstanding weighted-average
Secured credit facility:
Variable-rate:
Term loan (a) Aug 2023 $ 130,000,000 5.1 %
Unamortized issuance costs ( 3,404,000 )
$ 126,596,000 (a) The interest rate on this term loan consists of the term Secured Overnight Financing Rate plus 0.10 % plus an applicable margin of 2.5 % through February 2023 , at which time increases to 4.0 %. The Company has considered its short-term (one year or less) liquidity needs and the adequacy of its estimated cash flows from operating activities and other expected financing sources to meet these needs. In particular, the Company has considered its scheduled debt maturities for the twelve months ending September 30, 2023 of $ 130 million. See Note 12, Subsequent Events, for a discussion of the October 28, 2022 refinancing of a portion of the 19 property portfolio. Unsecured Revolving Credit Facility and Term Loans On August 30, 2021, the Company amended its then-existing $ 300 million unsecured credit facility and $ 50 million term loan. After the amendment, the unsecured revolving credit facility was $ 185 million with an expiration in August 2024. The unsecured revolving credit facility was able to be extended, at the Company’s option for two additional one-year periods, subject to customary conditions. Interest on the borrowings under the unsecured revolving credit facility component could range from LIBOR plus 135 bps to 195 bps ( 150 bps at June 30, 2022, prior to its pay off, as discussed below), based on the Company’s leverage ratio. The Company extended its $ 50 million term loan four years with an expiration in August 2026. Although the credit facility was unsecured, borrowing availability was based on unencumbered property adjusted net operating income for the trailing twelve months, as defined in the agreements. The unsecured revolving credit facility and term loans were paid off and terminated on July 11, 2022, in connection with the Grocery-Anchored Portfolio Sale. Mortgage Loans Payable On May 5, 2021, the Company closed a non-recourse mortgage for $ 114.0 million. The mortgage matures June 1, 2031 , bears interest at a fixed-rate of 3.49 % and requires payment of interest only for the first five years followed by payments of principal and interest based on thirty-year amortization for the remainder of the term. The loan is secured by five shopping centers consisting of Lawndale Plaza, The Shops at Suffolk Downs, Christina Crossing, Trexlertown Plaza, and The Point. These properties had no pre-existing debt and the proceeds from this loan were used to reduce amounts outstanding under the Company’s revolving credit facility. The mortgage loans payable were assumed by the Grocery-Anchored Purchasers, in connection with the Grocery-Anchored Portfolio Sale. Derivative Financial Instruments The interest rate swaps were terminated as part of the Grocery-Anchored Portfolio Sale for a $ 3.4 million benefit, which is included in interest income (expense) on the condensed consolidated statement of operations for the three and nine months ended September 30, 2022. T he fair values of the interest rate swaps applicable to the unsecured term loans discussed above are included in accounts payable and accrued liabilities on the condensed consolidated balance sheet at December 31, 2021. Charges and/or credits relating to the changes in the fair value of the interest rate swaps are made to accumulated other comprehensive loss,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following is a summary of the derivative financial instruments held by the Company at December 31, 2021:
December 31, 2021
Designation/ Fair Maturity Balance sheet
Cash flow Derivative Count value dates location
Qualifying Interest rate swaps 5 $ 8,232,000 2023 - 2025 Accounts payable and accrued liabilities
The notional values of the interest rate swaps held by the Company at December 31, 2021 were $ 300.0 million. The following presents the effect of the Company’s derivative financial instruments on the condensed consolidated statements of operations and the condensed consolidated statements of equity for the three and nine months ended September 30, 2022 and 2021, respectively:
(Loss) gain recognized in other
comprehensive income (loss)
(effective portion)
Designation/ Three months ended September 30, Nine months ended September 30,
Cash flow Derivative 2022 2021 2022 2021
Qualifying Interest rate swaps $ ( 3,131,000 ) $ 113,000 $ 6,001,000 $ 1,869,000
(Loss) recognized in other
comprehensive income (loss)
reclassified into earnings (effective portion)
Three months ended September 30, Nine months ended September 30,
Classification 2022 2021 2022 2021
Continuing Operations $ — $ ( 1,482,000 ) $ ( 2,320,000 ) $ ( 4,9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is the lessee under several ground lease agreements and its executive office lease agreement. The executive office lease agreement was terminated during the third quarter of 2022. As of September 30, 2022, the Company’s weighted average remaining lease term is approximate ly 49.0 years and the weighted average discount rate used to calculate the Company’s lease liability is approximately 8.6 %. Rent expense under the Company’s ground lease and executive office lease agreements was approximately $ 0.1 million and $ 0.2 million for the three months ended September 30, 2022 and 2021, respectively. Rent expense under the Company’s ground lease and executive office lease agreements was approximately $ 0.2 million and $ 0.4 million for the nine months ended September 30, 2022 and 2021, respectively. The Company is involved in various legal proceedings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As described in Note 1, on March 2, 2022, the Company entered into definitive agreements for the Transactions, which provided for the sale of the Company and its assets in a series of related all-cash transactions. On April 5, 2022, a purported stockholder of the Company filed a complaint against the Company and the Board in the United States District Court for the Eastern District of New York, entitled Stein v. Cedar Realty Trust, Inc. et. al. , Civil Action No. 22-cv-1944. On April 6, 2022, another purported stockholder of the Company filed a complaint against the Company and the Board in the United States District Court for the Eastern District of New York, entitled Wang v. Cedar Realty Trust, Inc. et. al. , Civil Action No. 22-cv-1975. On April 18, 2022, another purported stockholder of the Company filed a complaint against the Company and the Board in the United States District Court for the Eastern District of New York, entitled Whitfield v. Cedar Realty Trust, Inc. et. al. , Civil Action No. 22-cv-02204. Also on April 18, 2022, a purported stockholder of the Company filed a complaint against the Company and the Board in the United States District Court for the Eastern District of Pennsylvania, entitled Waterman v. Cedar Realty Trust, Inc. et. al. , Civil Action No. 22-cv-01489. On April 22, 2022, a purported stockholder of the Company filed a complaint against the Company and the Board in the United States District Court for the Eastern District of New York, entitled Thornburgh v. Cedar Realty Trust, Inc. et. al. , Civil Action No. 22-cv-02304. In each action, the complaint alleged violations of Sections 14(a) and 20(a) of the Securities Exchange Act of 1934, as amended (the “Exchange Act”) in connection with the proposed Transactions. The complaints generally allege that the preliminary proxy statement on Schedule 14A filed by the Company with the SEC on April 5, 2022 omitted material information regarding financial projections, the financial analysis conducted by JLL Securities in connection with its fairness opinion, conflicts of interest on behalf of JLL Securities and BofA Securities, and the terms of BofA Securities’ engagement. The complaints sought, among other things, an injunction preventing the consummation of the Transactions, or, in the event the Transactions are consummated, damages resulting from defendants’ alleged violations of the Exchange Act. The lawsuits were each voluntarily dismissed in July, August or September 2022. On April 8, 2022, several purported holders of the Company’s outstanding preferred stock filed a putative class action complaint against the Company, the Board, and Wheeler in Montgomery County Circuit Court, Maryland entitled Sydney, et al. v. Cedar Realty Trust, Inc., et al. , (Case No. C-15-CV-22-001527). The original complaint alleged on behalf of a putative class of holders of the Company’s preferred stock, among other things, against the Company and the Board, claims for breach of contract with respect to the articles supplementary governing the terms of the Company’s preferred stock, breach of fiduciary duty, and tortious interference and aiding and abetting breach of fiduciary duty against Wheeler. The original complaint sought, among other things, a declaration that holders of the Company’s preferred stock are entitled to a liquidation preference as set forth in the articles supplementary governing the terms of the Company’s preferred stock, compensatory damages, and an injunction enjoining the merger with Wheeler, and an injunction enjoining the distribution to the Company’s common shareholders of the proceeds of any of the Transactions pending a determination of the merits of plaintiffs’ claims. On May 6, 2022, plaintiffs in the Sydney action filed an amended complaint. The amended complaint alleged on behalf of a putative class of holders of the Company’s preferred stock, among other things, against the Company and the Board, claims for breach of contract with respect to the articles supplementary governing the terms of the Company’s preferred stock and breach of fiduciary duty, and, against Wheeler, tortious interference and aiding and abetting breach of fiduciary duty. The Sydney amended complaint sought, among other things, (i) a declaration that holders of the Company’s preferred stock are entitled to exercise either their liquidation rights or conversion rights as set forth in the articles supplementary, (ii) compensatory damages, (iii) an injunction enjoining the distribution to the Company’s common shareholders of the proceeds of the Grocery-Anchored Portfolio Sale, and (iv) an injunction enjoining the merger with Wheeler. On May 6, 2022, the plaintiffs in Sydney filed a motion for a preliminary injunction to temporarily enjoin, until the final resolution of the litigation (i) the distribution of the gross proceeds from the Grocery-Anchored Portfolio Sale to the common stockholders, (ii) the closing of the merger with Wheeler, and (iii) the imposition of a constructive trust over the gross proceeds from both the Grocery Anchored Portfolio Sale and the merger with Wheeler. Also on May, 6, 2022, a purported holder of the Company’s outstanding preferred stock filed a putative class action complaint against the Company and the Board in the United States District Court for the District of Maryland, entitled Kim v. Cedar Realty Trust, Inc., et al. , Civil Action No. 22-cv-01103. The original complaint alleged on behalf of a putative class of holders of the Company’s preferred stock, among other things, claims for declaratory and injunctive relief with respect to the articles supplementary governing the terms of the Company’s preferred stock and breach of fiduciary duty. On May 11, 2022, the Company, the Board of Directors of the Company and Wheeler removed the Sydney action to the United States District Court for the District of Maryland, Case No. 8:22-cv-01142-GLR. On May 16, 2022, the court ordered that a hearing on the Sydney plaintiffs’ motion for preliminary injunction will be held on June 22, 2022. On June 2, 2022, the plaintiffs in Kim filed a motion for a preliminary injunction (i) to require that the Company provide preferred shareholders with a vote to approve the Grocery-Anchored Portfolio Sale and the Merger, and (ii) requiring Cedar disclose to preferred shareholders that the Grocery-Anchored Portfolio Sale and Merger entitled the preferred stockholders to exercise their change of control conversion right. The court agreed to consolidate the Kim plaintiffs’ motion for preliminary injunction with the Sydney plaintiffs’ motion for preliminary injunction, and to hear arguments on both motions at the hearing on June 22, 2022. On June 23, 2022, following a hearing on both the Sydney and Kim motions for preliminary injunction, the court issued an order denying both motions for preliminary injunction, holding that the plaintiffs in both cases were unlikely to succeed on the merits of any of their contractual or fiduciary duty claims, and that plaintiffs had not established that they would suffer irreparable harm if the injunction was denied. By order dated July 11, 2022, the Court consolidated the Sydney and Kim cases and set an August 24, 2022 deadline for the plaintiffs in both cases to file a consolidated amended complaint. Plaintiffs filed their amended complaint on August 24, 2022, and, on October 7, 2022, defendants moved to dismiss the amended complaint. At this juncture, the outcome of the litigation is uncertain. On July 11, 2022, a purported holder of the Company's outstanding preferred stock filed a complaint against the Company and the Board in the United States District Court for the Eastern District of New York, entitled High Income Securities Fund v. Cedar Realty Trust, Inc., et al. , No. 2:22-cv-4031. The complaint alleged that the defendants violated Section 10(b) of the Exchange Act and SEC Rule 10b-5 promulgated thereunder by making false and misleading statements and omissions, and that the Board are control persons under Section 20(a) of the Exchange Act. On August 12, 2022, defendants requested permission to file a motion to dismiss, and plaintiff responded to defendant’s request on September 7, 2022. The court granted Defendants’ request to file a motion to dismiss on October 25, 2022. Defendants' motion to dismiss is due on December 23, 2022. At this juncture, the outcome of the litigation is uncertain. On October 14, 2022, a purported holder of the Company's outstanding preferred stock filed a putative class action against the Company, the Board, and Wheeler in Nassau County Supreme Court entitled Krasner v. Cedar Realty Trust, Inc., et al. , (Case No. 613985/2022). The complaint alleges on behalf of a putative class of holders of the Company's preferred stock, among other things, against the Company and the Board, claims for breach of contract with respect to the articles supplementary governing the terms of the Company's preferred stock, breach of fiduciary duty, and tortious interference and aiding and abetting breach of fiduciary duty against Wheeler. The complaint seeks, among other things, an award of monetary damages, attorneys' fees, and expert fees. Defendants' deadline to answer, move to dismiss, or otherwise respond to the complaint is November 18, 2022. At this juncture, the outcome of the litigation is uncert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7. Shareholders’ Equity Preferred Stock The Company is authorized to issue up to 12,500,000 shares of preferred stock. The following tables summarize details about the Company’s preferred stock:
Series B Series C
Preferred Stock Preferred Stock
Par value $ 0.01 $ 0.01
Liquidation value $ 25.00 $ 25.00
September 30, 2022 December 31, 2021
Series B Series C Series B Series C
Preferred Stock Preferred Stock Preferred Stock Preferred Stock
Shares authorized 1,450,000 6,450,000 1,450,000 6,450,000
Shares issued and outstanding 1,450,000 5,000,000 1,450,000 5,000,000
Balance $ 34,767,000 $ 124,774,000 $ 34,767,000 $ 124,774,000 Dividends The following table provides a summary of dividends declared and paid per share:
Three months ended September 30, Nine months ended September 30,
2022 2021 2022 2021
Common stock $ 19.520 $ 0.066 $ 19.586 $ 0.198
Common stock - merger consideration $ 9.480 $ — $ 9.480 $ —
7.25 % Series B Preferred Stock $ 0.453 $ 0.453 $ 1.359 $ 1.359
6.50 % Series C Preferred Stock $ 0.406 $ 0.406 $ 1.219 $ 1.219 On August 9, 2022, the Company's Board of Directors declared a special dividend on shares of the Company's outstanding common stock of $ 19.52 per share, payable to holders of record of the Company’s common stock at the close of business on August 19, 2022. On August 26, 2022, the Company paid merger consideration of $ 9.48 per share on shares of the Company’s outstanding common stock. On Octobe r 17, 2022, the Company’s Board of Directors declared dividends of $ 0.453125 and $ 0.406250 per share with respect to the Company’s Series B Preferred Stock and Series C Preferred Stock, respectively. The distributions are payable on November 21, 2022 to shareholders of record of the Series B Preferred Stock and Series C Preferred Stock, as applicable, on November 10, 2 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2</t>
        </is>
      </c>
    </row>
    <row r="3">
      <c r="A3" s="3" t="inlineStr">
        <is>
          <t>Revenues [Abstract]</t>
        </is>
      </c>
      <c r="B3" s="4" t="inlineStr">
        <is>
          <t xml:space="preserve"> </t>
        </is>
      </c>
    </row>
    <row r="4">
      <c r="A4" s="4" t="inlineStr">
        <is>
          <t>Revenues</t>
        </is>
      </c>
      <c r="B4" s="4" t="inlineStr">
        <is>
          <t>Note 8. Revenues Rental revenues for the three and nine months ended September 30, 2022 and 2021, respectively, comprise the following:
Three months ended September 30, Nine months ended September 30,
2022 2021 2022 2021
Base rents $ 5,593,000 $ 6,238,000 $ 17,390,000 $ 21,731,000
Expense recoveries 1,624,000 1,930,000 5,767,000 7,023,000
Percentage rent 71,000 103,000 340,000 467,000
Straight-line rents 318,000 ( 25,000 ) 231,000 146,000
Amortization of intangible lease liabilities, net 90,000 163,000 411,000 487,000
Total rents $ 7,696,000 $ 8,409,000 $ 24,139,000 $ 29,854,0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with respect to any tenant changes the Company recognizes an adjustment to rental income. The Company’s review of collectability of charges under its operating leases includes any accrued rental revenues related to the straight-line method of reporting rental revenue. The Company identified various tenants where collection was no longer considered probab le. The determination to record revenue on a cash basis and write off any outstanding straight-line receivable from these various tenants reduced net income $ 0.0 million and $ 0.0 million for the three and nine months ended September 30, 2022, respectively. In addition, during the three and nine months ended September 30, 2022, respectively, $ 0.2 million and $ 1.0 million of billed charges, consisting of rent and tenant reimbursements, were unpaid, and based on the Company’s determination to record revenue on a cash basis for these tenants, these amounts were not recorded as revenue for the three and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2</t>
        </is>
      </c>
    </row>
    <row r="3">
      <c r="A3" s="3" t="inlineStr">
        <is>
          <t>Share Based Compensation [Abstract]</t>
        </is>
      </c>
      <c r="B3" s="4" t="inlineStr">
        <is>
          <t xml:space="preserve"> </t>
        </is>
      </c>
    </row>
    <row r="4">
      <c r="A4" s="4" t="inlineStr">
        <is>
          <t>Share-Based Compensation</t>
        </is>
      </c>
      <c r="B4" s="4" t="inlineStr">
        <is>
          <t>N ote 9. Share-Based Compensation The following tables set forth certain share-based compensation information for the three and nine months ended September 30, 2022 and 2021, respectively:
Three months ended September 30, Nine months ended September 30,
2022 2021 2022 2021
Expense relating to share/unit grants $ 785,000 $ 629,000 $ 1,662,000 $ 2,650,000
Amounts capitalized — ( 46,000 ) ( 54,000 ) ( 141,000 )
Total charged to operations $ 785,000 $ 583,000 $ 1,608,000 $ 2,509,000
Weighted average
Shares grant date value
Unvested shares/units, December 31, 2021 492,000 $ 23.47
Restricted share grants 7,000 26.31
Vested during period ( 417,000 ) 28.63
Forfeitures/cancellations/retirements ( 82,000 ) 28.29
Unvested shares/units, September 30, 2022 — Then-President and CEO Employment Contract On June 15, 2018, the Company’s then-President and CEO was granted a market performance-based equity award of 227,272 restricted stock units (“RSUs”) and 227,272 dividend equivalent rights (“DERs”) of the Company. Each RSU represents a contingent right to receive one share of common stock if certain market performance criteria are achieved. Each DER accrues and will be deemed to be reinvested into the Company’s common stock for which payment will only be made for the portion of the market performance-based equity award that are earned and vest. During the three years ending June 15, 2021 (the “Interim Performance Period”), a maximum of 113,636 shares were earned. Any portion of the market performance-based equity award that was not earned as of the end of the Interim Performance Period will be carried forward for calculation for the five years ending June 15, 2023 (the “Full Performance Period”). The percentage of the market performance-based equity award to be earned will be determined based on the Company’s annual return on an investment in the Company’s common stock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 Linear interpolation shall be applied to determine the percentage of the market performance-based equity award that is earned where the average annual TSR over the performance period falls between the percentages set forth above. Based on market performance for the Interim Performance Period, it was determined the Company’s then-President and CEO earned 113,636 shares. Accordingly, on July 20, 2021, the Company issued 113,636 common shares to the then-President and CEO and paid him $ 0.3 million for the related DERs. On August 22, 2022, due to a change in control of the Company in connection with the Transactions, the RSUs fully vested. On August 26, 2022, the Company's then-President and CEO received an aggregate cash payment of $ 3.3 million, representing the aggregate per share merger consideration and per share special dividend amount attributable to the vested RSUs, along with $ 0.5 million for the related 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0. 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sidered participating securities). Unvested restricted shares that are participating securities are not allocated net losses and/or any excess of dividends declared over net income, as such amounts are allocated entirely to the common shareholders. For the three and nine months ended September 30, 2022, the Company had 0.1 million and 0.3 million, respectively, of weighted average unvested restricted shares outstanding that were participating securities. For the three and nine months ended September 30, 2021, the Company had 0.4 million of weighted average unvested restricted shares outstanding that were participating securities. The following table provides a reconciliation of the numerator and denominator of the EPS calculations for the three and nine months ended September 30, 2022 and 2021:
Three months ended September 30, Nine months ended September 30,
2022 2021 2022 2021
Numerator
Net loss from continuing operations $ ( 36,219,000 ) $ ( 63,426,000 ) $ ( 77,374,000 ) $ ( 22,700,000 )
Preferred stock dividends ( 2,688,000 ) ( 2,688,000 ) ( 8,064,000 ) ( 8,064,000 )
Net loss (income) attributable to noncontrolling interests 147,000 264,000 299,000 ( 215,000 )
Net earnings (loss) allocated to unvested shares 17,000 ( 29,000 ) 58,000 ( 92,000 )
Loss from continuing operations, net of noncontrolling interest, attributable to vested common shares ( 38,743,000 ) ( 65,879,000 ) ( 85,081,000 ) ( 31,071,000 )
Income (loss) from discontinued operations, net of noncontrolling interests, attributable to vested common shares 125,381,000 ( 17,354,000 ) 122,742,000 ( 5,434,000 )
Net income (loss) attributable to vested common shares $ 86,638,000 $ ( 83,233,000 ) $ 37,661,000 $ ( 36,505,000 )
Denominator
Weighted average number of vested common shares outstanding, basic and diluted 13,494,000 13,252,000 13,357,000 13,191,000
Net income (loss) per common share attributable to common shareholders (basic and diluted):
Continuing operations $ ( 2.87 ) $ ( 4.97 ) $ ( 6.37 ) $ ( 2.36 )
Discontinued operations 9.29 ( 1.31 ) 9.19 ( 0.41 )
$ 6.42 $ ( 6.28 ) $ 2.82 $ ( 2.77 ) Fully-diluted EPS reflects the potential dilution that could occur if securities or other contracts to issue common stock were exercised or converted into shares of common stock. For the three and nine months ended September 30, 2022 and for the three and nine months ended September 30, 2021, no restricted stock units (“RSU’s”) would have been issuable under the Company’s then-President and CEO market performance-based equity award had the measurement period ended on September 30, 2022, and September 30, 2021, respectively, and therefore this market performance-based equity award had no impact in calculation diluted EPS. Net loss (income) attributable to noncontrolling interests of the Operating Partnership has been excluded from the numerator and the related Operating Partnership Units ("OP Units") have been excluded from the denominator for the purpose of calculating diluted EPS as there would have been no dilutive effect had such amounts been include d. The weighted average number of OP Units outstanding were 30,000 and 59,000 for the three and nine months ended September 30, 2022, respectively, and 81,000 for the three and nine months ende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1. Related Party Transactions With the completion of the Company's merger with Wheeler, the Company became a wholly-owned subsidiary of Wheeler. Wheeler performs property management and leasing services for the Company. During the three and nine months ended September 30, 2022, the Company paid Wheeler $ 0.1 million for these services. The related party amounts due to Wheeler for the three and nine months ended September 30, 2022 were $ 7.4 million, which consists primarily of financing costs, real estate taxes and costs paid on the Company's behalf at the closing of the KeyBank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Subsequent Events On October 28, 2022, the Company entered into a term loan agreement with Guggenheim Real Estate, LLC for $ 110 million at a fixed rate of 5.25 % with interest-only payments due monthly (“Guggenheim Loan Agreement”). Commencing on December 10, 2027, until the maturity date of November 10, 2032 , monthly principal and interest payments will be made based on a 30-year amortization schedule calculated based on the principal amount as of that time. The Guggenheim Loan Agreement includes certain financial covenants. The Guggenheim Loan Agreement proceeds were used to refinance a portion of the Company’s 19 property portfolio, which as of September 30, 2022, collateralized the KeyBank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Land</t>
        </is>
      </c>
      <c r="B3" s="6" t="n">
        <v>71763000</v>
      </c>
      <c r="C3" s="6" t="n">
        <v>68865000</v>
      </c>
    </row>
    <row r="4">
      <c r="A4" s="4" t="inlineStr">
        <is>
          <t>Buildings and improvements</t>
        </is>
      </c>
      <c r="B4" s="5" t="n">
        <v>292715000</v>
      </c>
      <c r="C4" s="5" t="n">
        <v>300962000</v>
      </c>
    </row>
    <row r="5">
      <c r="A5" s="4" t="inlineStr">
        <is>
          <t>Real estate, gross</t>
        </is>
      </c>
      <c r="B5" s="5" t="n">
        <v>364478000</v>
      </c>
      <c r="C5" s="5" t="n">
        <v>369827000</v>
      </c>
    </row>
    <row r="6">
      <c r="A6" s="4" t="inlineStr">
        <is>
          <t>Less accumulated depreciation</t>
        </is>
      </c>
      <c r="B6" s="5" t="n">
        <v>-157831000</v>
      </c>
      <c r="C6" s="5" t="n">
        <v>-155250000</v>
      </c>
    </row>
    <row r="7">
      <c r="A7" s="4" t="inlineStr">
        <is>
          <t>Real estate, net</t>
        </is>
      </c>
      <c r="B7" s="5" t="n">
        <v>206647000</v>
      </c>
      <c r="C7" s="5" t="n">
        <v>214577000</v>
      </c>
    </row>
    <row r="8">
      <c r="A8" s="4" t="inlineStr">
        <is>
          <t>Real estate held for sale</t>
        </is>
      </c>
      <c r="B8" s="4" t="inlineStr">
        <is>
          <t xml:space="preserve"> </t>
        </is>
      </c>
      <c r="C8" s="5" t="n">
        <v>757037000</v>
      </c>
    </row>
    <row r="9">
      <c r="A9" s="4" t="inlineStr">
        <is>
          <t>Investment in unconsolidated joint venture</t>
        </is>
      </c>
      <c r="B9" s="4" t="inlineStr">
        <is>
          <t xml:space="preserve"> </t>
        </is>
      </c>
      <c r="C9" s="5" t="n">
        <v>4654000</v>
      </c>
    </row>
    <row r="10">
      <c r="A10" s="4" t="inlineStr">
        <is>
          <t>Cash and cash equivalents</t>
        </is>
      </c>
      <c r="B10" s="5" t="n">
        <v>2062000</v>
      </c>
      <c r="C10" s="5" t="n">
        <v>3039000</v>
      </c>
    </row>
    <row r="11">
      <c r="A11" s="4" t="inlineStr">
        <is>
          <t>Restricted cash</t>
        </is>
      </c>
      <c r="B11" s="5" t="n">
        <v>11404000</v>
      </c>
      <c r="C11" s="5" t="n">
        <v>230000</v>
      </c>
    </row>
    <row r="12">
      <c r="A12" s="4" t="inlineStr">
        <is>
          <t>Receivables</t>
        </is>
      </c>
      <c r="B12" s="5" t="n">
        <v>5579000</v>
      </c>
      <c r="C12" s="5" t="n">
        <v>13580000</v>
      </c>
    </row>
    <row r="13">
      <c r="A13" s="4" t="inlineStr">
        <is>
          <t>Other assets and deferred charges, net</t>
        </is>
      </c>
      <c r="B13" s="5" t="n">
        <v>8348000</v>
      </c>
      <c r="C13" s="5" t="n">
        <v>23777000</v>
      </c>
    </row>
    <row r="14">
      <c r="A14" s="4" t="inlineStr">
        <is>
          <t>TOTAL ASSETS</t>
        </is>
      </c>
      <c r="B14" s="5" t="n">
        <v>234040000</v>
      </c>
      <c r="C14" s="5" t="n">
        <v>1016894000</v>
      </c>
    </row>
    <row r="15">
      <c r="A15" s="3" t="inlineStr">
        <is>
          <t>LIABILITIES AND EQUITY</t>
        </is>
      </c>
      <c r="B15" s="4" t="inlineStr">
        <is>
          <t xml:space="preserve"> </t>
        </is>
      </c>
      <c r="C15" s="4" t="inlineStr">
        <is>
          <t xml:space="preserve"> </t>
        </is>
      </c>
    </row>
    <row r="16">
      <c r="A16" s="4" t="inlineStr">
        <is>
          <t>Mortgage loan payable - held for sale</t>
        </is>
      </c>
      <c r="B16" s="4" t="inlineStr">
        <is>
          <t xml:space="preserve"> </t>
        </is>
      </c>
      <c r="C16" s="5" t="n">
        <v>156821000</v>
      </c>
    </row>
    <row r="17">
      <c r="A17" s="4" t="inlineStr">
        <is>
          <t>Finance lease obligation - held for sale</t>
        </is>
      </c>
      <c r="B17" s="4" t="inlineStr">
        <is>
          <t xml:space="preserve"> </t>
        </is>
      </c>
      <c r="C17" s="5" t="n">
        <v>5314000</v>
      </c>
    </row>
    <row r="18">
      <c r="A18" s="4" t="inlineStr">
        <is>
          <t>Unsecured revolving credit facility</t>
        </is>
      </c>
      <c r="B18" s="4" t="inlineStr">
        <is>
          <t xml:space="preserve"> </t>
        </is>
      </c>
      <c r="C18" s="5" t="n">
        <v>66000000</v>
      </c>
    </row>
    <row r="19">
      <c r="A19" s="4" t="inlineStr">
        <is>
          <t>Unsecured term loans</t>
        </is>
      </c>
      <c r="B19" s="4" t="inlineStr">
        <is>
          <t xml:space="preserve"> </t>
        </is>
      </c>
      <c r="C19" s="5" t="n">
        <v>298903000</v>
      </c>
    </row>
    <row r="20">
      <c r="A20" s="4" t="inlineStr">
        <is>
          <t>Secured term loan, net</t>
        </is>
      </c>
      <c r="B20" s="5" t="n">
        <v>126596000</v>
      </c>
      <c r="C20" s="4" t="inlineStr">
        <is>
          <t xml:space="preserve"> </t>
        </is>
      </c>
    </row>
    <row r="21">
      <c r="A21" s="4" t="inlineStr">
        <is>
          <t>Accounts payable and accrued liabilities</t>
        </is>
      </c>
      <c r="B21" s="5" t="n">
        <v>8645000</v>
      </c>
      <c r="C21" s="5" t="n">
        <v>42099000</v>
      </c>
    </row>
    <row r="22">
      <c r="A22" s="4" t="inlineStr">
        <is>
          <t>Due to Wheeler Real Estate Investment Trust, Inc.</t>
        </is>
      </c>
      <c r="B22" s="5" t="n">
        <v>7358000</v>
      </c>
      <c r="C22" s="4" t="inlineStr">
        <is>
          <t xml:space="preserve"> </t>
        </is>
      </c>
    </row>
    <row r="23">
      <c r="A23" s="4" t="inlineStr">
        <is>
          <t>Unamortized intangible lease liabilities</t>
        </is>
      </c>
      <c r="B23" s="5" t="n">
        <v>4916000</v>
      </c>
      <c r="C23" s="5" t="n">
        <v>5367000</v>
      </c>
    </row>
    <row r="24">
      <c r="A24" s="4" t="inlineStr">
        <is>
          <t>Unamortized intangible lease liabilities - held for sale</t>
        </is>
      </c>
      <c r="B24" s="4" t="inlineStr">
        <is>
          <t xml:space="preserve"> </t>
        </is>
      </c>
      <c r="C24" s="5" t="n">
        <v>2422000</v>
      </c>
    </row>
    <row r="25">
      <c r="A25" s="4" t="inlineStr">
        <is>
          <t>Total liabilities</t>
        </is>
      </c>
      <c r="B25" s="5" t="n">
        <v>147515000</v>
      </c>
      <c r="C25" s="5" t="n">
        <v>576926000</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t>
        </is>
      </c>
      <c r="B28" s="5" t="n">
        <v>159541000</v>
      </c>
      <c r="C28" s="5" t="n">
        <v>159541000</v>
      </c>
    </row>
    <row r="29">
      <c r="A29" s="4" t="inlineStr">
        <is>
          <t>Common stock ($0.06 par value, 150,000,000 shares authorized, 13,718,000 and 13,658,000 shares, issued and outstanding, respectively)</t>
        </is>
      </c>
      <c r="B29" s="5" t="n">
        <v>823000</v>
      </c>
      <c r="C29" s="5" t="n">
        <v>820000</v>
      </c>
    </row>
    <row r="30">
      <c r="A30" s="4" t="inlineStr">
        <is>
          <t>Treasury stock (0 and 387,000 shares, respectively, at cost)</t>
        </is>
      </c>
      <c r="B30" s="4" t="inlineStr">
        <is>
          <t xml:space="preserve"> </t>
        </is>
      </c>
      <c r="C30" s="5" t="n">
        <v>-13266000</v>
      </c>
    </row>
    <row r="31">
      <c r="A31" s="4" t="inlineStr">
        <is>
          <t>Additional paid-in capital</t>
        </is>
      </c>
      <c r="B31" s="5" t="n">
        <v>868323000</v>
      </c>
      <c r="C31" s="5" t="n">
        <v>881009000</v>
      </c>
    </row>
    <row r="32">
      <c r="A32" s="4" t="inlineStr">
        <is>
          <t>Cumulative distributions in excess of net income</t>
        </is>
      </c>
      <c r="B32" s="5" t="n">
        <v>-942162000</v>
      </c>
      <c r="C32" s="5" t="n">
        <v>-582464000</v>
      </c>
    </row>
    <row r="33">
      <c r="A33" s="4" t="inlineStr">
        <is>
          <t>Accumulated other comprehensive loss</t>
        </is>
      </c>
      <c r="B33" s="4" t="inlineStr">
        <is>
          <t xml:space="preserve"> </t>
        </is>
      </c>
      <c r="C33" s="5" t="n">
        <v>-8258000</v>
      </c>
    </row>
    <row r="34">
      <c r="A34" s="4" t="inlineStr">
        <is>
          <t>Total Cedar Realty Trust, Inc. shareholders' equity</t>
        </is>
      </c>
      <c r="B34" s="5" t="n">
        <v>86525000</v>
      </c>
      <c r="C34" s="5" t="n">
        <v>437382000</v>
      </c>
    </row>
    <row r="35">
      <c r="A35" s="3" t="inlineStr">
        <is>
          <t>Noncontrolling interests:</t>
        </is>
      </c>
      <c r="B35" s="4" t="inlineStr">
        <is>
          <t xml:space="preserve"> </t>
        </is>
      </c>
      <c r="C35" s="4" t="inlineStr">
        <is>
          <t xml:space="preserve"> </t>
        </is>
      </c>
    </row>
    <row r="36">
      <c r="A36" s="4" t="inlineStr">
        <is>
          <t>Limited partners' OP Units</t>
        </is>
      </c>
      <c r="B36" s="4" t="inlineStr">
        <is>
          <t xml:space="preserve"> </t>
        </is>
      </c>
      <c r="C36" s="5" t="n">
        <v>2586000</v>
      </c>
    </row>
    <row r="37">
      <c r="A37" s="4" t="inlineStr">
        <is>
          <t>Total noncontrolling interests</t>
        </is>
      </c>
      <c r="B37" s="4" t="inlineStr">
        <is>
          <t xml:space="preserve"> </t>
        </is>
      </c>
      <c r="C37" s="5" t="n">
        <v>2586000</v>
      </c>
    </row>
    <row r="38">
      <c r="A38" s="4" t="inlineStr">
        <is>
          <t>Total equity</t>
        </is>
      </c>
      <c r="B38" s="5" t="n">
        <v>86525000</v>
      </c>
      <c r="C38" s="5" t="n">
        <v>439968000</v>
      </c>
    </row>
    <row r="39">
      <c r="A39" s="4" t="inlineStr">
        <is>
          <t>TOTAL LIABILITIES AND EQUITY</t>
        </is>
      </c>
      <c r="B39" s="6" t="n">
        <v>234040000</v>
      </c>
      <c r="C39" s="6" t="n">
        <v>10168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Basis of Preparation</t>
        </is>
      </c>
      <c r="B4" s="4" t="inlineStr">
        <is>
          <t>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1. The unaudited condens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Certain prior year amounts in the condensed consolidated financial statements and notes thereto have been reclassified to conform to current year presentation.</t>
        </is>
      </c>
    </row>
    <row r="5">
      <c r="A5" s="4" t="inlineStr">
        <is>
          <t>Supplemental Condensed Consolidated Statements of Cash Flows Information</t>
        </is>
      </c>
      <c r="B5" s="4" t="inlineStr">
        <is>
          <t>Supplemental Condensed Consolidated Statements of Cash Flows Information
Nine months ended September 30,
2022 2021
Supplemental disclosure of cash activities:
Cash paid for interest $ 12,273,000 $ 15,467,000
Supplemental disclosure of non-cash activities:
Capitalization of interest and financing costs 1,035,000 2,449,000
Buildings and improvements included in accounts payable and accrued liabilities ( 4,885,000 ) ( 654,000 )
Payoff of mortgages through mortgage assumptions 157,925,000 —</t>
        </is>
      </c>
    </row>
    <row r="6">
      <c r="A6" s="4" t="inlineStr">
        <is>
          <t>Recently Issued and Adopted Accounting Pronouncements</t>
        </is>
      </c>
      <c r="B6" s="4" t="inlineStr">
        <is>
          <t>Recently Issued and Adopted Accounting Pronouncements Accounting standards that have been issued or proposed by the Financial Accounting Standards Board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pplemental Condensed Consolidated Statements of Cash Flows Information</t>
        </is>
      </c>
      <c r="B4" s="4" t="inlineStr">
        <is>
          <t>Supplemental Condensed Consolidated Statements of Cash Flows Information
Nine months ended September 30,
2022 2021
Supplemental disclosure of cash activities:
Cash paid for interest $ 12,273,000 $ 15,467,000
Supplemental disclosure of non-cash activities:
Capitalization of interest and financing costs 1,035,000 2,449,000
Buildings and improvements included in accounts payable and accrued liabilities ( 4,885,000 ) ( 654,000 )
Payoff of mortgages through mortgage assumptions 157,9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Property Disposition not Including Grocery-Anchored Portfolio Sale</t>
        </is>
      </c>
      <c r="B4" s="4" t="inlineStr">
        <is>
          <t>The following table shows the property disposition, not including the Grocery-Anchored Portfolio Sale, during the nine months ended September 30, 2022:
Date Sales
Disposition Location GLA Sold Price Impairment
Riverview Plaza Philadelphia, PA 108,902 5/16/2022 $ 34,000,000 $ ( 361,000 )</t>
        </is>
      </c>
    </row>
    <row r="5">
      <c r="A5" s="4" t="inlineStr">
        <is>
          <t>Summary of Income from Discontinued Operations</t>
        </is>
      </c>
      <c r="B5" s="4" t="inlineStr">
        <is>
          <t>The following is a summary of income from discontinued operations:
Three months ended September 30, Nine months ended September 30,
2022 2021 2022 2021
REVENUES
Rental revenues $ 1,396,000 $ 21,985,000 $ 45,391,000 $ 65,757,000
Other 26,000 81,000 184,000 302,000
Total revenues 1,422,000 22,066,000 45,575,000 66,059,000
EXPENSES
Operating, maintenance and management 377,000 4,310,000 10,818,000 14,227,000
Real estate and other property-related taxes 216,000 3,277,000 6,750,000 9,768,000
General and administrative — 265,000 468,000 165,000
Depreciation and amortization — 6,471,000 9,726,000 21,503,000
Total expenses 593,000 14,323,000 27,762,000 45,663,000
OPERATING INCOME 829,000 7,743,000 17,813,000 20,396,000
NON-OPERATING INCOME AND EXPENSES
Interest expense ( 473,000 ) ( 1,451,000 ) ( 3,511,000 ) ( 3,160,000 )
Total non-operating income and expenses ( 473,000 ) ( 1,451,000 ) ( 3,511,000 ) ( 3,160,000 )
INCOME FROM DISCONTINUED OPERATIONS 356,000 6,292,000 14,302,000 17,236,000
Impairment charges — ( 23,749,000 ) ( 16,629,000 ) ( 23,749,000 )
Gain on sales 125,500,000 — 125,500,000 1,047,000
TOTAL INCOME (LOSS) FROM DISCONTINUED OPERATIONS $ 125,856,000 $ ( 17,457,000 ) $ 123,173,000 $ ( 5,46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a Fair Value on Recurring Basis</t>
        </is>
      </c>
      <c r="B4" s="4" t="inlineStr">
        <is>
          <t>As a result of the Grocery-Anchored Portfolio Sale, the Company has no interest rate swap and deferred compensation assets or liabilities as of September 30, 2022. The following table shows the hierarchy for those assets measured at fair value on a recurring basis as of December 31, 2021:
December 31, 2021
Description Level 1 Level 2 Level 3 Total
Investments related to deferred compensation liabilities (a) $ 955,000 $ — $ — $ 955,000
Deferred compensation liabilities (b) $ 982,000 $ — $ — $ 982,000
Interest rate swaps liability (b) $ — $ 8,232,000 $ — $ 8,232,000 (a) Included in other assets and deferred charges, net, in the accompanying condensed consolidated balance sheets. (b) Included in accounts payable and accrued liabilities i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s Payable and Unsecured Credit Facility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Debt obligations are composed of the following at September 30, 2022 and collateralized by the 19 property portfolio:
September 30, 2022
Contractual
Maturity Balance interest rates
Description dates outstanding weighted-average
Secured credit facility:
Variable-rate:
Term loan (a) Aug 2023 $ 130,000,000 5.1 %
Unamortized issuance costs ( 3,404,000 )
$ 126,596,000 (a) The interest rate on this term loan consists of the term Secured Overnight Financing Rate plus 0.10 % plus an applicable margin of 2.5 % through February 2023 , at which time increases to 4.0 %.</t>
        </is>
      </c>
    </row>
    <row r="5">
      <c r="A5" s="4" t="inlineStr">
        <is>
          <t>Summary of Derivative Financial Instruments Held</t>
        </is>
      </c>
      <c r="B5" s="4" t="inlineStr">
        <is>
          <t>The following is a summary of the derivative financial instruments held by the Company at December 31, 2021:
December 31, 2021
Designation/ Fair Maturity Balance sheet
Cash flow Derivative Count value dates location
Qualifying Interest rate swaps 5 $ 8,232,000 2023 - 2025 Accounts payable and accrued liabilities</t>
        </is>
      </c>
    </row>
    <row r="6">
      <c r="A6" s="4" t="inlineStr">
        <is>
          <t>Effect of Derivative Financial Instruments on Condensed Consolidated Statements of Operations and Condensed Consolidated Statements of Equity</t>
        </is>
      </c>
      <c r="B6" s="4" t="inlineStr">
        <is>
          <t>The following presents the effect of the Company’s derivative financial instruments on the condensed consolidated statements of operations and the condensed consolidated statements of equity for the three and nine months ended September 30, 2022 and 2021, respectively:
(Loss) gain recognized in other
comprehensive income (loss)
(effective portion)
Designation/ Three months ended September 30, Nine months ended September 30,
Cash flow Derivative 2022 2021 2022 2021
Qualifying Interest rate swaps $ ( 3,131,000 ) $ 113,000 $ 6,001,000 $ 1,869,000
(Loss) recognized in other
comprehensive income (loss)
reclassified into earnings (effective portion)
Three months ended September 30, Nine months ended September 30,
Classification 2022 2021 2022 2021
Continuing Operations $ — $ ( 1,482,000 ) $ ( 2,320,000 ) $ ( 4,94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2</t>
        </is>
      </c>
    </row>
    <row r="3">
      <c r="A3" s="4" t="inlineStr">
        <is>
          <t>Schedule of Dividends</t>
        </is>
      </c>
      <c r="B3" s="4" t="inlineStr">
        <is>
          <t>The following table provides a summary of dividends declared and paid per share:
Three months ended September 30, Nine months ended September 30,
2022 2021 2022 2021
Common stock $ 19.520 $ 0.066 $ 19.586 $ 0.198
Common stock - merger consideration $ 9.480 $ — $ 9.480 $ —
7.25 % Series B Preferred Stock $ 0.453 $ 0.453 $ 1.359 $ 1.359
6.50 % Series C Preferred Stock $ 0.406 $ 0.406 $ 1.219 $ 1.219</t>
        </is>
      </c>
    </row>
    <row r="4">
      <c r="A4" s="4" t="inlineStr">
        <is>
          <t>Preferred Stock [Member]</t>
        </is>
      </c>
      <c r="B4" s="4" t="inlineStr">
        <is>
          <t xml:space="preserve"> </t>
        </is>
      </c>
    </row>
    <row r="5">
      <c r="A5" s="4" t="inlineStr">
        <is>
          <t>Summary of Preferred Stock</t>
        </is>
      </c>
      <c r="B5" s="4" t="inlineStr">
        <is>
          <t>The Company is authorized to issue up to 12,500,000 shares of preferred stock. The following tables summarize details about the Company’s preferred stock:
Series B Series C
Preferred Stock Preferred Stock
Par value $ 0.01 $ 0.01
Liquidation value $ 25.00 $ 25.00
September 30, 2022 December 31, 2021
Series B Series C Series B Series C
Preferred Stock Preferred Stock Preferred Stock Preferred Stock
Shares authorized 1,450,000 6,450,000 1,450,000 6,450,000
Shares issued and outstanding 1,450,000 5,000,000 1,450,000 5,000,000
Balance $ 34,767,000 $ 124,774,000 $ 34,767,000 $ 124,77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s (Tables)</t>
        </is>
      </c>
      <c r="B1" s="2" t="inlineStr">
        <is>
          <t>9 Months Ended</t>
        </is>
      </c>
    </row>
    <row r="2">
      <c r="B2" s="2" t="inlineStr">
        <is>
          <t>Sep. 30, 2022</t>
        </is>
      </c>
    </row>
    <row r="3">
      <c r="A3" s="3" t="inlineStr">
        <is>
          <t>Revenues [Abstract]</t>
        </is>
      </c>
      <c r="B3" s="4" t="inlineStr">
        <is>
          <t xml:space="preserve"> </t>
        </is>
      </c>
    </row>
    <row r="4">
      <c r="A4" s="4" t="inlineStr">
        <is>
          <t>Schedule of Rental Revenues</t>
        </is>
      </c>
      <c r="B4" s="4" t="inlineStr">
        <is>
          <t>Rental revenues for the three and nine months ended September 30, 2022 and 2021, respectively, comprise the following:
Three months ended September 30, Nine months ended September 30,
2022 2021 2022 2021
Base rents $ 5,593,000 $ 6,238,000 $ 17,390,000 $ 21,731,000
Expense recoveries 1,624,000 1,930,000 5,767,000 7,023,000
Percentage rent 71,000 103,000 340,000 467,000
Straight-line rents 318,000 ( 25,000 ) 231,000 146,000
Amortization of intangible lease liabilities, net 90,000 163,000 411,000 487,000
Total rents $ 7,696,000 $ 8,409,000 $ 24,139,000 $ 29,85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 Based Compensation [Abstract]</t>
        </is>
      </c>
      <c r="B3" s="4" t="inlineStr">
        <is>
          <t xml:space="preserve"> </t>
        </is>
      </c>
    </row>
    <row r="4">
      <c r="A4" s="4" t="inlineStr">
        <is>
          <t>Schedule of Share-Based Compensation Information</t>
        </is>
      </c>
      <c r="B4" s="4" t="inlineStr">
        <is>
          <t>The following tables set forth certain share-based compensation information for the three and nine months ended September 30, 2022 and 2021, respectively:
Three months ended September 30, Nine months ended September 30,
2022 2021 2022 2021
Expense relating to share/unit grants $ 785,000 $ 629,000 $ 1,662,000 $ 2,650,000
Amounts capitalized — ( 46,000 ) ( 54,000 ) ( 141,000 )
Total charged to operations $ 785,000 $ 583,000 $ 1,608,000 $ 2,509,000
Weighted average
Shares grant date value
Unvested shares/units, December 31, 2021 492,000 $ 23.47
Restricted share grants 7,000 26.31
Vested during period ( 417,000 ) 28.63
Forfeitures/cancellations/retirements ( 82,000 ) 28.29
Unvested shares/units, September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the numerator and denominator of the EPS calculations for the three and nine months ended September 30, 2022 and 2021:
Three months ended September 30, Nine months ended September 30,
2022 2021 2022 2021
Numerator
Net loss from continuing operations $ ( 36,219,000 ) $ ( 63,426,000 ) $ ( 77,374,000 ) $ ( 22,700,000 )
Preferred stock dividends ( 2,688,000 ) ( 2,688,000 ) ( 8,064,000 ) ( 8,064,000 )
Net loss (income) attributable to noncontrolling interests 147,000 264,000 299,000 ( 215,000 )
Net earnings (loss) allocated to unvested shares 17,000 ( 29,000 ) 58,000 ( 92,000 )
Loss from continuing operations, net of noncontrolling interest, attributable to vested common shares ( 38,743,000 ) ( 65,879,000 ) ( 85,081,000 ) ( 31,071,000 )
Income (loss) from discontinued operations, net of noncontrolling interests, attributable to vested common shares 125,381,000 ( 17,354,000 ) 122,742,000 ( 5,434,000 )
Net income (loss) attributable to vested common shares $ 86,638,000 $ ( 83,233,000 ) $ 37,661,000 $ ( 36,505,000 )
Denominator
Weighted average number of vested common shares outstanding, basic and diluted 13,494,000 13,252,000 13,357,000 13,191,000
Net income (loss) per common share attributable to common shareholders (basic and diluted):
Continuing operations $ ( 2.87 ) $ ( 4.97 ) $ ( 6.37 ) $ ( 2.36 )
Discontinued operations 9.29 ( 1.31 ) 9.19 ( 0.41 )
$ 6.42 $ ( 6.28 ) $ 2.82 $ ( 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1" customWidth="1" min="3" max="3"/>
    <col width="42" customWidth="1" min="4" max="4"/>
    <col width="25" customWidth="1" min="5" max="5"/>
    <col width="23" customWidth="1" min="6" max="6"/>
  </cols>
  <sheetData>
    <row r="1">
      <c r="A1" s="1" t="inlineStr">
        <is>
          <t>Business and Organization (Details)</t>
        </is>
      </c>
      <c r="C1" s="2" t="inlineStr">
        <is>
          <t>3 Months Ended</t>
        </is>
      </c>
      <c r="D1" s="2" t="inlineStr">
        <is>
          <t>9 Months Ended</t>
        </is>
      </c>
    </row>
    <row r="2">
      <c r="B2" s="2" t="inlineStr">
        <is>
          <t>Jul. 07, 2022 USD ($)</t>
        </is>
      </c>
      <c r="C2" s="2" t="inlineStr">
        <is>
          <t>Sep. 30, 2022 USD ($) Property</t>
        </is>
      </c>
      <c r="D2" s="2" t="inlineStr">
        <is>
          <t>Sep. 30, 2022 USD ($) Property $ / shares</t>
        </is>
      </c>
      <c r="E2" s="2" t="inlineStr">
        <is>
          <t>Aug. 22, 2022 $ / shares</t>
        </is>
      </c>
      <c r="F2" s="2" t="inlineStr">
        <is>
          <t>Mar. 02, 2022 Property</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 Property</t>
        </is>
      </c>
      <c r="B4" s="4" t="inlineStr">
        <is>
          <t xml:space="preserve"> </t>
        </is>
      </c>
      <c r="C4" s="5" t="n">
        <v>19</v>
      </c>
      <c r="D4" s="5" t="n">
        <v>19</v>
      </c>
      <c r="E4" s="4" t="inlineStr">
        <is>
          <t xml:space="preserve"> </t>
        </is>
      </c>
      <c r="F4" s="4" t="inlineStr">
        <is>
          <t xml:space="preserve"> </t>
        </is>
      </c>
    </row>
    <row r="5">
      <c r="A5" s="4" t="inlineStr">
        <is>
          <t>Cash payments per share | $ / shares</t>
        </is>
      </c>
      <c r="B5" s="4" t="inlineStr">
        <is>
          <t xml:space="preserve"> </t>
        </is>
      </c>
      <c r="C5" s="4" t="inlineStr">
        <is>
          <t xml:space="preserve"> </t>
        </is>
      </c>
      <c r="D5" s="4" t="inlineStr">
        <is>
          <t xml:space="preserve"> </t>
        </is>
      </c>
      <c r="E5" s="7" t="n">
        <v>9.48</v>
      </c>
      <c r="F5" s="4" t="inlineStr">
        <is>
          <t xml:space="preserve"> </t>
        </is>
      </c>
    </row>
    <row r="6">
      <c r="A6" s="4" t="inlineStr">
        <is>
          <t>Common stock dividends per share declared | $ / shares</t>
        </is>
      </c>
      <c r="B6" s="4" t="inlineStr">
        <is>
          <t xml:space="preserve"> </t>
        </is>
      </c>
      <c r="C6" s="4" t="inlineStr">
        <is>
          <t xml:space="preserve"> </t>
        </is>
      </c>
      <c r="D6" s="7" t="n">
        <v>19.52</v>
      </c>
      <c r="E6" s="4" t="inlineStr">
        <is>
          <t xml:space="preserve"> </t>
        </is>
      </c>
      <c r="F6" s="4" t="inlineStr">
        <is>
          <t xml:space="preserve"> </t>
        </is>
      </c>
    </row>
    <row r="7">
      <c r="A7" s="4" t="inlineStr">
        <is>
          <t>Transaction costs</t>
        </is>
      </c>
      <c r="B7" s="4" t="inlineStr">
        <is>
          <t xml:space="preserve"> </t>
        </is>
      </c>
      <c r="C7" s="6" t="n">
        <v>23971000</v>
      </c>
      <c r="D7" s="6" t="n">
        <v>58163000</v>
      </c>
      <c r="E7" s="4" t="inlineStr">
        <is>
          <t xml:space="preserve"> </t>
        </is>
      </c>
      <c r="F7" s="4" t="inlineStr">
        <is>
          <t xml:space="preserve"> </t>
        </is>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grocery-anchored shopping centers</t>
        </is>
      </c>
      <c r="B10" s="6" t="n">
        <v>879000000</v>
      </c>
      <c r="C10" s="4" t="inlineStr">
        <is>
          <t xml:space="preserve"> </t>
        </is>
      </c>
      <c r="D10" s="4" t="inlineStr">
        <is>
          <t xml:space="preserve"> </t>
        </is>
      </c>
      <c r="E10" s="4" t="inlineStr">
        <is>
          <t xml:space="preserve"> </t>
        </is>
      </c>
      <c r="F10" s="4" t="inlineStr">
        <is>
          <t xml:space="preserve"> </t>
        </is>
      </c>
    </row>
    <row r="11">
      <c r="A11" s="4" t="inlineStr">
        <is>
          <t>Transaction costs</t>
        </is>
      </c>
      <c r="B11" s="4" t="inlineStr">
        <is>
          <t xml:space="preserve"> </t>
        </is>
      </c>
      <c r="C11" s="4" t="inlineStr">
        <is>
          <t xml:space="preserve"> </t>
        </is>
      </c>
      <c r="D11" s="5" t="n">
        <v>58200000</v>
      </c>
      <c r="E11" s="4" t="inlineStr">
        <is>
          <t xml:space="preserve"> </t>
        </is>
      </c>
      <c r="F11" s="4" t="inlineStr">
        <is>
          <t xml:space="preserve"> </t>
        </is>
      </c>
    </row>
    <row r="12">
      <c r="A12" s="4" t="inlineStr">
        <is>
          <t>Employee severance costs</t>
        </is>
      </c>
      <c r="B12" s="4" t="inlineStr">
        <is>
          <t xml:space="preserve"> </t>
        </is>
      </c>
      <c r="C12" s="4" t="inlineStr">
        <is>
          <t xml:space="preserve"> </t>
        </is>
      </c>
      <c r="D12" s="6" t="n">
        <v>33500000</v>
      </c>
      <c r="E12" s="4" t="inlineStr">
        <is>
          <t xml:space="preserve"> </t>
        </is>
      </c>
      <c r="F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outstanding percentage</t>
        </is>
      </c>
      <c r="B15" s="4" t="inlineStr">
        <is>
          <t xml:space="preserve"> </t>
        </is>
      </c>
      <c r="C15" s="4" t="inlineStr">
        <is>
          <t xml:space="preserve"> </t>
        </is>
      </c>
      <c r="D15" s="4" t="inlineStr">
        <is>
          <t xml:space="preserve"> </t>
        </is>
      </c>
      <c r="E15" s="9" t="n">
        <v>0.0725</v>
      </c>
      <c r="F15" s="4" t="inlineStr">
        <is>
          <t xml:space="preserve"> </t>
        </is>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outstanding percentage</t>
        </is>
      </c>
      <c r="B18" s="4" t="inlineStr">
        <is>
          <t xml:space="preserve"> </t>
        </is>
      </c>
      <c r="C18" s="4" t="inlineStr">
        <is>
          <t xml:space="preserve"> </t>
        </is>
      </c>
      <c r="D18" s="4" t="inlineStr">
        <is>
          <t xml:space="preserve"> </t>
        </is>
      </c>
      <c r="E18" s="9" t="n">
        <v>0.065</v>
      </c>
      <c r="F18" s="4" t="inlineStr">
        <is>
          <t xml:space="preserve"> </t>
        </is>
      </c>
    </row>
    <row r="19">
      <c r="A19" s="4" t="inlineStr">
        <is>
          <t>Asset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roperties | Property</t>
        </is>
      </c>
      <c r="B21" s="4" t="inlineStr">
        <is>
          <t xml:space="preserve"> </t>
        </is>
      </c>
      <c r="C21" s="4" t="inlineStr">
        <is>
          <t xml:space="preserve"> </t>
        </is>
      </c>
      <c r="D21" s="4" t="inlineStr">
        <is>
          <t xml:space="preserve"> </t>
        </is>
      </c>
      <c r="E21" s="4" t="inlineStr">
        <is>
          <t xml:space="preserve"> </t>
        </is>
      </c>
      <c r="F21" s="5" t="n">
        <v>33</v>
      </c>
    </row>
    <row r="22">
      <c r="A22" s="4" t="inlineStr">
        <is>
          <t>Cedar Realty Trust Partnership L.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any's interest in Operating Partnership</t>
        </is>
      </c>
      <c r="B24" s="4" t="inlineStr">
        <is>
          <t xml:space="preserve"> </t>
        </is>
      </c>
      <c r="C24" s="4" t="inlineStr">
        <is>
          <t xml:space="preserve"> </t>
        </is>
      </c>
      <c r="D24" s="10" t="n">
        <v>1</v>
      </c>
      <c r="E24" s="4" t="inlineStr">
        <is>
          <t xml:space="preserve"> </t>
        </is>
      </c>
      <c r="F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par value</t>
        </is>
      </c>
      <c r="B3" s="7" t="n">
        <v>0.06</v>
      </c>
      <c r="C3" s="7" t="n">
        <v>0.06</v>
      </c>
    </row>
    <row r="4">
      <c r="A4" s="4" t="inlineStr">
        <is>
          <t>Common stock, shares authorized</t>
        </is>
      </c>
      <c r="B4" s="5" t="n">
        <v>150000000</v>
      </c>
      <c r="C4" s="5" t="n">
        <v>150000000</v>
      </c>
    </row>
    <row r="5">
      <c r="A5" s="4" t="inlineStr">
        <is>
          <t>Common stock, shares issued</t>
        </is>
      </c>
      <c r="B5" s="5" t="n">
        <v>13718000</v>
      </c>
      <c r="C5" s="5" t="n">
        <v>13658000</v>
      </c>
    </row>
    <row r="6">
      <c r="A6" s="4" t="inlineStr">
        <is>
          <t>Common stock, shares outstanding</t>
        </is>
      </c>
      <c r="B6" s="5" t="n">
        <v>13718000</v>
      </c>
      <c r="C6" s="5" t="n">
        <v>13658000</v>
      </c>
    </row>
    <row r="7">
      <c r="A7" s="4" t="inlineStr">
        <is>
          <t>Treasury stock, shares</t>
        </is>
      </c>
      <c r="B7" s="5" t="n">
        <v>0</v>
      </c>
      <c r="C7" s="5" t="n">
        <v>3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pplemental Condensed Consolidated Statements of Cash Flows Information) (Details) - USD ($)</t>
        </is>
      </c>
      <c r="B1" s="2" t="inlineStr">
        <is>
          <t>9 Months Ended</t>
        </is>
      </c>
    </row>
    <row r="2">
      <c r="B2" s="2" t="inlineStr">
        <is>
          <t>Sep. 30, 2022</t>
        </is>
      </c>
      <c r="C2" s="2" t="inlineStr">
        <is>
          <t>Sep. 30, 2021</t>
        </is>
      </c>
    </row>
    <row r="3">
      <c r="A3" s="3" t="inlineStr">
        <is>
          <t>Supplemental disclosure of cash activities:</t>
        </is>
      </c>
      <c r="B3" s="4" t="inlineStr">
        <is>
          <t xml:space="preserve"> </t>
        </is>
      </c>
      <c r="C3" s="4" t="inlineStr">
        <is>
          <t xml:space="preserve"> </t>
        </is>
      </c>
    </row>
    <row r="4">
      <c r="A4" s="4" t="inlineStr">
        <is>
          <t>Cash paid for interest</t>
        </is>
      </c>
      <c r="B4" s="6" t="n">
        <v>12273000</v>
      </c>
      <c r="C4" s="6" t="n">
        <v>15467000</v>
      </c>
    </row>
    <row r="5">
      <c r="A5" s="3" t="inlineStr">
        <is>
          <t>Supplemental disclosure of non-cash activities:</t>
        </is>
      </c>
      <c r="B5" s="4" t="inlineStr">
        <is>
          <t xml:space="preserve"> </t>
        </is>
      </c>
      <c r="C5" s="4" t="inlineStr">
        <is>
          <t xml:space="preserve"> </t>
        </is>
      </c>
    </row>
    <row r="6">
      <c r="A6" s="4" t="inlineStr">
        <is>
          <t>Capitalization of interest and financing costs</t>
        </is>
      </c>
      <c r="B6" s="5" t="n">
        <v>1035000</v>
      </c>
      <c r="C6" s="5" t="n">
        <v>2449000</v>
      </c>
    </row>
    <row r="7">
      <c r="A7" s="4" t="inlineStr">
        <is>
          <t>Buildings and improvements included in accounts payable and accrued liabilities</t>
        </is>
      </c>
      <c r="B7" s="5" t="n">
        <v>4885000</v>
      </c>
      <c r="C7" s="6" t="n">
        <v>654000</v>
      </c>
    </row>
    <row r="8">
      <c r="A8" s="4" t="inlineStr">
        <is>
          <t>Payoff of mortgages through mortgage assumptions</t>
        </is>
      </c>
      <c r="B8" s="6" t="n">
        <v>157925000</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31" customWidth="1" min="5" max="5"/>
    <col width="22" customWidth="1" min="6" max="6"/>
    <col width="22" customWidth="1" min="7" max="7"/>
  </cols>
  <sheetData>
    <row r="1">
      <c r="A1" s="1" t="inlineStr">
        <is>
          <t>Real Estate (Narrative) (Details)</t>
        </is>
      </c>
      <c r="E1" s="2" t="inlineStr">
        <is>
          <t>9 Months Ended</t>
        </is>
      </c>
      <c r="G1" s="2" t="inlineStr">
        <is>
          <t>14 Months Ended</t>
        </is>
      </c>
    </row>
    <row r="2">
      <c r="B2" s="2" t="inlineStr">
        <is>
          <t>Jul. 07, 2022 USD ($)</t>
        </is>
      </c>
      <c r="C2" s="2" t="inlineStr">
        <is>
          <t>Jun. 28, 2022 USD ($)</t>
        </is>
      </c>
      <c r="D2" s="2" t="inlineStr">
        <is>
          <t>May 05, 2021 USD ($) ft²</t>
        </is>
      </c>
      <c r="E2" s="2" t="inlineStr">
        <is>
          <t>Sep. 30, 2022 USD ($) Property</t>
        </is>
      </c>
      <c r="F2" s="2" t="inlineStr">
        <is>
          <t>Sep. 30, 2021 USD ($)</t>
        </is>
      </c>
      <c r="G2" s="2" t="inlineStr">
        <is>
          <t>Jun.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ed capital to joint venture</t>
        </is>
      </c>
      <c r="B4" s="4" t="inlineStr">
        <is>
          <t xml:space="preserve"> </t>
        </is>
      </c>
      <c r="C4" s="4" t="inlineStr">
        <is>
          <t xml:space="preserve"> </t>
        </is>
      </c>
      <c r="D4" s="4" t="inlineStr">
        <is>
          <t xml:space="preserve"> </t>
        </is>
      </c>
      <c r="E4" s="6" t="n">
        <v>155000</v>
      </c>
      <c r="F4" s="6" t="n">
        <v>3193000</v>
      </c>
      <c r="G4" s="6" t="n">
        <v>4800000</v>
      </c>
    </row>
    <row r="5">
      <c r="A5" s="4" t="inlineStr">
        <is>
          <t>Number of properties | Property</t>
        </is>
      </c>
      <c r="B5" s="4" t="inlineStr">
        <is>
          <t xml:space="preserve"> </t>
        </is>
      </c>
      <c r="C5" s="4" t="inlineStr">
        <is>
          <t xml:space="preserve"> </t>
        </is>
      </c>
      <c r="D5" s="4" t="inlineStr">
        <is>
          <t xml:space="preserve"> </t>
        </is>
      </c>
      <c r="E5" s="5" t="n">
        <v>19</v>
      </c>
      <c r="F5" s="4" t="inlineStr">
        <is>
          <t xml:space="preserve"> </t>
        </is>
      </c>
      <c r="G5" s="4" t="inlineStr">
        <is>
          <t xml:space="preserve"> </t>
        </is>
      </c>
    </row>
    <row r="6">
      <c r="A6" s="4" t="inlineStr">
        <is>
          <t>Impairment charges</t>
        </is>
      </c>
      <c r="B6" s="4" t="inlineStr">
        <is>
          <t xml:space="preserve"> </t>
        </is>
      </c>
      <c r="C6" s="4" t="inlineStr">
        <is>
          <t xml:space="preserve"> </t>
        </is>
      </c>
      <c r="D6" s="4" t="inlineStr">
        <is>
          <t xml:space="preserve"> </t>
        </is>
      </c>
      <c r="E6" s="6" t="n">
        <v>25979000</v>
      </c>
      <c r="F6" s="5" t="n">
        <v>80887000</v>
      </c>
      <c r="G6" s="4" t="inlineStr">
        <is>
          <t xml:space="preserve"> </t>
        </is>
      </c>
    </row>
    <row r="7">
      <c r="A7" s="4" t="inlineStr">
        <is>
          <t>Net cash provided by operations from discontinued operations</t>
        </is>
      </c>
      <c r="B7" s="4" t="inlineStr">
        <is>
          <t xml:space="preserve"> </t>
        </is>
      </c>
      <c r="C7" s="4" t="inlineStr">
        <is>
          <t xml:space="preserve"> </t>
        </is>
      </c>
      <c r="D7" s="4" t="inlineStr">
        <is>
          <t xml:space="preserve"> </t>
        </is>
      </c>
      <c r="E7" s="5" t="n">
        <v>25900000</v>
      </c>
      <c r="F7" s="5" t="n">
        <v>34100000</v>
      </c>
      <c r="G7" s="4" t="inlineStr">
        <is>
          <t xml:space="preserve"> </t>
        </is>
      </c>
    </row>
    <row r="8">
      <c r="A8" s="4" t="inlineStr">
        <is>
          <t>Net cash provided by (used in) investing activities from discontinued operations</t>
        </is>
      </c>
      <c r="B8" s="4" t="inlineStr">
        <is>
          <t xml:space="preserve"> </t>
        </is>
      </c>
      <c r="C8" s="4" t="inlineStr">
        <is>
          <t xml:space="preserve"> </t>
        </is>
      </c>
      <c r="D8" s="4" t="inlineStr">
        <is>
          <t xml:space="preserve"> </t>
        </is>
      </c>
      <c r="E8" s="5" t="n">
        <v>651500000</v>
      </c>
      <c r="F8" s="6" t="n">
        <v>-14300000</v>
      </c>
      <c r="G8" s="4" t="inlineStr">
        <is>
          <t xml:space="preserve"> </t>
        </is>
      </c>
    </row>
    <row r="9">
      <c r="A9" s="4" t="inlineStr">
        <is>
          <t>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sale of real estate</t>
        </is>
      </c>
      <c r="B11" s="6" t="n">
        <v>879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ossroa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ority ownership percentage</t>
        </is>
      </c>
      <c r="B14" s="4" t="inlineStr">
        <is>
          <t xml:space="preserve"> </t>
        </is>
      </c>
      <c r="C14" s="10" t="n">
        <v>0.4</v>
      </c>
      <c r="D14" s="4" t="inlineStr">
        <is>
          <t xml:space="preserve"> </t>
        </is>
      </c>
      <c r="E14" s="4" t="inlineStr">
        <is>
          <t xml:space="preserve"> </t>
        </is>
      </c>
      <c r="F14" s="4" t="inlineStr">
        <is>
          <t xml:space="preserve"> </t>
        </is>
      </c>
      <c r="G14" s="4" t="inlineStr">
        <is>
          <t xml:space="preserve"> </t>
        </is>
      </c>
    </row>
    <row r="15">
      <c r="A15" s="4" t="inlineStr">
        <is>
          <t>Purchase price</t>
        </is>
      </c>
      <c r="B15" s="4" t="inlineStr">
        <is>
          <t xml:space="preserve"> </t>
        </is>
      </c>
      <c r="C15" s="6" t="n">
        <v>1000000</v>
      </c>
      <c r="D15" s="4" t="inlineStr">
        <is>
          <t xml:space="preserve"> </t>
        </is>
      </c>
      <c r="E15" s="4" t="inlineStr">
        <is>
          <t xml:space="preserve"> </t>
        </is>
      </c>
      <c r="F15" s="4" t="inlineStr">
        <is>
          <t xml:space="preserve"> </t>
        </is>
      </c>
      <c r="G15" s="4" t="inlineStr">
        <is>
          <t xml:space="preserve"> </t>
        </is>
      </c>
    </row>
    <row r="16">
      <c r="A16" s="4" t="inlineStr">
        <is>
          <t>Investment in Unconsolidated Joint Ventu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rea of commercial building | ft²</t>
        </is>
      </c>
      <c r="B18" s="4" t="inlineStr">
        <is>
          <t xml:space="preserve"> </t>
        </is>
      </c>
      <c r="C18" s="4" t="inlineStr">
        <is>
          <t xml:space="preserve"> </t>
        </is>
      </c>
      <c r="D18" s="5" t="n">
        <v>258000</v>
      </c>
      <c r="E18" s="4" t="inlineStr">
        <is>
          <t xml:space="preserve"> </t>
        </is>
      </c>
      <c r="F18" s="4" t="inlineStr">
        <is>
          <t xml:space="preserve"> </t>
        </is>
      </c>
      <c r="G18" s="4" t="inlineStr">
        <is>
          <t xml:space="preserve"> </t>
        </is>
      </c>
    </row>
    <row r="19">
      <c r="A19" s="4" t="inlineStr">
        <is>
          <t>Area of commercial space leased percentage</t>
        </is>
      </c>
      <c r="B19" s="4" t="inlineStr">
        <is>
          <t xml:space="preserve"> </t>
        </is>
      </c>
      <c r="C19" s="4" t="inlineStr">
        <is>
          <t xml:space="preserve"> </t>
        </is>
      </c>
      <c r="D19" s="10" t="n">
        <v>1</v>
      </c>
      <c r="E19" s="4" t="inlineStr">
        <is>
          <t xml:space="preserve"> </t>
        </is>
      </c>
      <c r="F19" s="4" t="inlineStr">
        <is>
          <t xml:space="preserve"> </t>
        </is>
      </c>
      <c r="G19" s="4" t="inlineStr">
        <is>
          <t xml:space="preserve"> </t>
        </is>
      </c>
    </row>
    <row r="20">
      <c r="A20" s="4" t="inlineStr">
        <is>
          <t>Term of lease</t>
        </is>
      </c>
      <c r="B20" s="4" t="inlineStr">
        <is>
          <t xml:space="preserve"> </t>
        </is>
      </c>
      <c r="C20" s="4" t="inlineStr">
        <is>
          <t xml:space="preserve"> </t>
        </is>
      </c>
      <c r="D20" s="4" t="inlineStr">
        <is>
          <t>20 years 10 months</t>
        </is>
      </c>
      <c r="E20" s="4" t="inlineStr">
        <is>
          <t xml:space="preserve"> </t>
        </is>
      </c>
      <c r="F20" s="4" t="inlineStr">
        <is>
          <t xml:space="preserve"> </t>
        </is>
      </c>
      <c r="G20" s="4" t="inlineStr">
        <is>
          <t xml:space="preserve"> </t>
        </is>
      </c>
    </row>
    <row r="21">
      <c r="A21" s="4" t="inlineStr">
        <is>
          <t>Development cost sold to Joint Venture</t>
        </is>
      </c>
      <c r="B21" s="4" t="inlineStr">
        <is>
          <t xml:space="preserve"> </t>
        </is>
      </c>
      <c r="C21" s="4" t="inlineStr">
        <is>
          <t xml:space="preserve"> </t>
        </is>
      </c>
      <c r="D21" s="6" t="n">
        <v>8000000</v>
      </c>
      <c r="E21" s="4" t="inlineStr">
        <is>
          <t xml:space="preserve"> </t>
        </is>
      </c>
      <c r="F21" s="4" t="inlineStr">
        <is>
          <t xml:space="preserve"> </t>
        </is>
      </c>
      <c r="G21" s="4" t="inlineStr">
        <is>
          <t xml:space="preserve"> </t>
        </is>
      </c>
    </row>
    <row r="22">
      <c r="A22" s="4" t="inlineStr">
        <is>
          <t>Impairment charges</t>
        </is>
      </c>
      <c r="B22" s="4" t="inlineStr">
        <is>
          <t xml:space="preserve"> </t>
        </is>
      </c>
      <c r="C22" s="4" t="inlineStr">
        <is>
          <t xml:space="preserve"> </t>
        </is>
      </c>
      <c r="D22" s="4" t="inlineStr">
        <is>
          <t xml:space="preserve"> </t>
        </is>
      </c>
      <c r="E22" s="6" t="n">
        <v>9400000</v>
      </c>
      <c r="F22" s="4" t="inlineStr">
        <is>
          <t xml:space="preserve"> </t>
        </is>
      </c>
      <c r="G22" s="4" t="inlineStr">
        <is>
          <t xml:space="preserve"> </t>
        </is>
      </c>
    </row>
    <row r="23">
      <c r="A23" s="4" t="inlineStr">
        <is>
          <t>Investment in Unconsolidated Joint Venture [Member] | Office Spa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rea of commercial building | ft²</t>
        </is>
      </c>
      <c r="B25" s="4" t="inlineStr">
        <is>
          <t xml:space="preserve"> </t>
        </is>
      </c>
      <c r="C25" s="4" t="inlineStr">
        <is>
          <t xml:space="preserve"> </t>
        </is>
      </c>
      <c r="D25" s="5" t="n">
        <v>240000</v>
      </c>
      <c r="E25" s="4" t="inlineStr">
        <is>
          <t xml:space="preserve"> </t>
        </is>
      </c>
      <c r="F25" s="4" t="inlineStr">
        <is>
          <t xml:space="preserve"> </t>
        </is>
      </c>
      <c r="G25" s="4" t="inlineStr">
        <is>
          <t xml:space="preserve"> </t>
        </is>
      </c>
    </row>
    <row r="26">
      <c r="A26" s="4" t="inlineStr">
        <is>
          <t>Investment in Unconsolidated Joint Venture [Member] | Street-Level Retai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rea of commercial building | ft²</t>
        </is>
      </c>
      <c r="B28" s="4" t="inlineStr">
        <is>
          <t xml:space="preserve"> </t>
        </is>
      </c>
      <c r="C28" s="4" t="inlineStr">
        <is>
          <t xml:space="preserve"> </t>
        </is>
      </c>
      <c r="D28" s="5" t="n">
        <v>18000</v>
      </c>
      <c r="E28" s="4" t="inlineStr">
        <is>
          <t xml:space="preserve"> </t>
        </is>
      </c>
      <c r="F28" s="4" t="inlineStr">
        <is>
          <t xml:space="preserve"> </t>
        </is>
      </c>
      <c r="G28" s="4" t="inlineStr">
        <is>
          <t xml:space="preserve"> </t>
        </is>
      </c>
    </row>
    <row r="29">
      <c r="A29" s="4" t="inlineStr">
        <is>
          <t>Grocery-Anchored Shopping Center [Member] |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roperties | Property</t>
        </is>
      </c>
      <c r="B31" s="4" t="inlineStr">
        <is>
          <t xml:space="preserve"> </t>
        </is>
      </c>
      <c r="C31" s="4" t="inlineStr">
        <is>
          <t xml:space="preserve"> </t>
        </is>
      </c>
      <c r="D31" s="4" t="inlineStr">
        <is>
          <t xml:space="preserve"> </t>
        </is>
      </c>
      <c r="E31" s="5" t="n">
        <v>33</v>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Real Estate (Schedule of Property Disposition not Including Grocery-Anchored Portfolio Sale) (Details) - Riverview Plaza [Member] - Disposal Group, Held-for-sale, Not Discontinued Operations [Member]</t>
        </is>
      </c>
      <c r="B1" s="2" t="inlineStr">
        <is>
          <t>9 Months Ended</t>
        </is>
      </c>
    </row>
    <row r="2">
      <c r="B2" s="2" t="inlineStr">
        <is>
          <t>Sep. 30, 2022 USD ($) ft²</t>
        </is>
      </c>
    </row>
    <row r="3">
      <c r="A3" s="3" t="inlineStr">
        <is>
          <t>Real Estate Properties [Line Items]</t>
        </is>
      </c>
      <c r="B3" s="4" t="inlineStr">
        <is>
          <t xml:space="preserve"> </t>
        </is>
      </c>
    </row>
    <row r="4">
      <c r="A4" s="4" t="inlineStr">
        <is>
          <t>Location</t>
        </is>
      </c>
      <c r="B4" s="4" t="inlineStr">
        <is>
          <t>Philadelphia, PA</t>
        </is>
      </c>
    </row>
    <row r="5">
      <c r="A5" s="4" t="inlineStr">
        <is>
          <t>GLA | ft²</t>
        </is>
      </c>
      <c r="B5" s="5" t="n">
        <v>108902</v>
      </c>
    </row>
    <row r="6">
      <c r="A6" s="4" t="inlineStr">
        <is>
          <t>Date Sold</t>
        </is>
      </c>
      <c r="B6" s="4" t="inlineStr">
        <is>
          <t>May 16,  2022</t>
        </is>
      </c>
    </row>
    <row r="7">
      <c r="A7" s="4" t="inlineStr">
        <is>
          <t>Sales Price</t>
        </is>
      </c>
      <c r="B7" s="6" t="n">
        <v>34000000</v>
      </c>
    </row>
    <row r="8">
      <c r="A8" s="4" t="inlineStr">
        <is>
          <t>Impairment</t>
        </is>
      </c>
      <c r="B8" s="6" t="n">
        <v>-36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ummary of Income from Discontinued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396000</v>
      </c>
      <c r="C4" s="6" t="n">
        <v>21985000</v>
      </c>
      <c r="D4" s="6" t="n">
        <v>45391000</v>
      </c>
      <c r="E4" s="6" t="n">
        <v>65757000</v>
      </c>
    </row>
    <row r="5">
      <c r="A5" s="4" t="inlineStr">
        <is>
          <t>Other</t>
        </is>
      </c>
      <c r="B5" s="5" t="n">
        <v>26000</v>
      </c>
      <c r="C5" s="5" t="n">
        <v>81000</v>
      </c>
      <c r="D5" s="5" t="n">
        <v>184000</v>
      </c>
      <c r="E5" s="5" t="n">
        <v>302000</v>
      </c>
    </row>
    <row r="6">
      <c r="A6" s="4" t="inlineStr">
        <is>
          <t>Total revenues</t>
        </is>
      </c>
      <c r="B6" s="5" t="n">
        <v>1422000</v>
      </c>
      <c r="C6" s="5" t="n">
        <v>22066000</v>
      </c>
      <c r="D6" s="5" t="n">
        <v>45575000</v>
      </c>
      <c r="E6" s="5" t="n">
        <v>66059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maintenance and management</t>
        </is>
      </c>
      <c r="B8" s="5" t="n">
        <v>377000</v>
      </c>
      <c r="C8" s="5" t="n">
        <v>4310000</v>
      </c>
      <c r="D8" s="5" t="n">
        <v>10818000</v>
      </c>
      <c r="E8" s="5" t="n">
        <v>14227000</v>
      </c>
    </row>
    <row r="9">
      <c r="A9" s="4" t="inlineStr">
        <is>
          <t>Real estate and other property-related taxes</t>
        </is>
      </c>
      <c r="B9" s="5" t="n">
        <v>216000</v>
      </c>
      <c r="C9" s="5" t="n">
        <v>3277000</v>
      </c>
      <c r="D9" s="5" t="n">
        <v>6750000</v>
      </c>
      <c r="E9" s="5" t="n">
        <v>9768000</v>
      </c>
    </row>
    <row r="10">
      <c r="A10" s="4" t="inlineStr">
        <is>
          <t>General and administrative</t>
        </is>
      </c>
      <c r="B10" s="4" t="inlineStr">
        <is>
          <t xml:space="preserve"> </t>
        </is>
      </c>
      <c r="C10" s="5" t="n">
        <v>265000</v>
      </c>
      <c r="D10" s="5" t="n">
        <v>468000</v>
      </c>
      <c r="E10" s="5" t="n">
        <v>165000</v>
      </c>
    </row>
    <row r="11">
      <c r="A11" s="4" t="inlineStr">
        <is>
          <t>Depreciation and amortization</t>
        </is>
      </c>
      <c r="B11" s="4" t="inlineStr">
        <is>
          <t xml:space="preserve"> </t>
        </is>
      </c>
      <c r="C11" s="5" t="n">
        <v>6471000</v>
      </c>
      <c r="D11" s="5" t="n">
        <v>9726000</v>
      </c>
      <c r="E11" s="5" t="n">
        <v>21503000</v>
      </c>
    </row>
    <row r="12">
      <c r="A12" s="4" t="inlineStr">
        <is>
          <t>Total expenses</t>
        </is>
      </c>
      <c r="B12" s="5" t="n">
        <v>593000</v>
      </c>
      <c r="C12" s="5" t="n">
        <v>14323000</v>
      </c>
      <c r="D12" s="5" t="n">
        <v>27762000</v>
      </c>
      <c r="E12" s="5" t="n">
        <v>45663000</v>
      </c>
    </row>
    <row r="13">
      <c r="A13" s="4" t="inlineStr">
        <is>
          <t>OPERATING INCOME</t>
        </is>
      </c>
      <c r="B13" s="5" t="n">
        <v>829000</v>
      </c>
      <c r="C13" s="5" t="n">
        <v>7743000</v>
      </c>
      <c r="D13" s="5" t="n">
        <v>17813000</v>
      </c>
      <c r="E13" s="5" t="n">
        <v>20396000</v>
      </c>
    </row>
    <row r="14">
      <c r="A14" s="3" t="inlineStr">
        <is>
          <t>NON-OPERATING INCOME AND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73000</v>
      </c>
      <c r="C15" s="5" t="n">
        <v>-1451000</v>
      </c>
      <c r="D15" s="5" t="n">
        <v>-3511000</v>
      </c>
      <c r="E15" s="5" t="n">
        <v>-3160000</v>
      </c>
    </row>
    <row r="16">
      <c r="A16" s="4" t="inlineStr">
        <is>
          <t>Total non-operating income and expenses</t>
        </is>
      </c>
      <c r="B16" s="5" t="n">
        <v>-473000</v>
      </c>
      <c r="C16" s="5" t="n">
        <v>-1451000</v>
      </c>
      <c r="D16" s="5" t="n">
        <v>-3511000</v>
      </c>
      <c r="E16" s="5" t="n">
        <v>-3160000</v>
      </c>
    </row>
    <row r="17">
      <c r="A17" s="4" t="inlineStr">
        <is>
          <t>INCOME FROM DISCONTINUED OPERATIONS</t>
        </is>
      </c>
      <c r="B17" s="5" t="n">
        <v>356000</v>
      </c>
      <c r="C17" s="5" t="n">
        <v>6292000</v>
      </c>
      <c r="D17" s="5" t="n">
        <v>14302000</v>
      </c>
      <c r="E17" s="5" t="n">
        <v>17236000</v>
      </c>
    </row>
    <row r="18">
      <c r="A18" s="4" t="inlineStr">
        <is>
          <t>Impairment charges</t>
        </is>
      </c>
      <c r="B18" s="4" t="inlineStr">
        <is>
          <t xml:space="preserve"> </t>
        </is>
      </c>
      <c r="C18" s="5" t="n">
        <v>-23749000</v>
      </c>
      <c r="D18" s="5" t="n">
        <v>-16629000</v>
      </c>
      <c r="E18" s="5" t="n">
        <v>-23749000</v>
      </c>
    </row>
    <row r="19">
      <c r="A19" s="4" t="inlineStr">
        <is>
          <t>Gain on sales</t>
        </is>
      </c>
      <c r="B19" s="5" t="n">
        <v>125500000</v>
      </c>
      <c r="C19" s="4" t="inlineStr">
        <is>
          <t xml:space="preserve"> </t>
        </is>
      </c>
      <c r="D19" s="5" t="n">
        <v>125500000</v>
      </c>
      <c r="E19" s="5" t="n">
        <v>1047000</v>
      </c>
    </row>
    <row r="20">
      <c r="A20" s="4" t="inlineStr">
        <is>
          <t>Total income (loss) from discontinued operations</t>
        </is>
      </c>
      <c r="B20" s="6" t="n">
        <v>125856000</v>
      </c>
      <c r="C20" s="6" t="n">
        <v>-17457000</v>
      </c>
      <c r="D20" s="6" t="n">
        <v>123173000</v>
      </c>
      <c r="E20" s="6" t="n">
        <v>-546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Fair Value Measurements (Narrative)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 of fixed rate mortgage loans payable</t>
        </is>
      </c>
      <c r="B3" s="4" t="inlineStr">
        <is>
          <t xml:space="preserve"> </t>
        </is>
      </c>
      <c r="C3" s="6" t="n">
        <v>159000000</v>
      </c>
    </row>
    <row r="4">
      <c r="A4" s="4" t="inlineStr">
        <is>
          <t>Carrying value of fixed rate mortgage payable</t>
        </is>
      </c>
      <c r="B4" s="4" t="inlineStr">
        <is>
          <t xml:space="preserve"> </t>
        </is>
      </c>
      <c r="C4" s="6" t="n">
        <v>156800000</v>
      </c>
    </row>
    <row r="5">
      <c r="A5" s="4" t="inlineStr">
        <is>
          <t>Interest rate swaps assets</t>
        </is>
      </c>
      <c r="B5" s="6" t="n">
        <v>0</v>
      </c>
      <c r="C5" s="4" t="inlineStr">
        <is>
          <t xml:space="preserve"> </t>
        </is>
      </c>
    </row>
    <row r="6">
      <c r="A6" s="4" t="inlineStr">
        <is>
          <t>Interest rate swaps liability</t>
        </is>
      </c>
      <c r="B6" s="5" t="n">
        <v>0</v>
      </c>
      <c r="C6" s="4" t="inlineStr">
        <is>
          <t xml:space="preserve"> </t>
        </is>
      </c>
    </row>
    <row r="7">
      <c r="A7" s="4" t="inlineStr">
        <is>
          <t>Deferred compensation assets</t>
        </is>
      </c>
      <c r="B7" s="5" t="n">
        <v>0</v>
      </c>
      <c r="C7" s="4" t="inlineStr">
        <is>
          <t xml:space="preserve"> </t>
        </is>
      </c>
    </row>
    <row r="8">
      <c r="A8" s="4" t="inlineStr">
        <is>
          <t>Deferred compensation liabilities</t>
        </is>
      </c>
      <c r="B8" s="6" t="n">
        <v>0</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a Fair Value on Recurring Basi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s assets</t>
        </is>
      </c>
      <c r="B3" s="6" t="n">
        <v>0</v>
      </c>
      <c r="C3" s="4" t="inlineStr">
        <is>
          <t xml:space="preserve"> </t>
        </is>
      </c>
    </row>
    <row r="4">
      <c r="A4" s="4" t="inlineStr">
        <is>
          <t>Deferred compensation liabilities</t>
        </is>
      </c>
      <c r="B4" s="5" t="n">
        <v>0</v>
      </c>
      <c r="C4" s="4" t="inlineStr">
        <is>
          <t xml:space="preserve"> </t>
        </is>
      </c>
    </row>
    <row r="5">
      <c r="A5" s="4" t="inlineStr">
        <is>
          <t>Interest rate swaps liability</t>
        </is>
      </c>
      <c r="B5" s="6" t="n">
        <v>0</v>
      </c>
      <c r="C5" s="4" t="inlineStr">
        <is>
          <t xml:space="preserve"> </t>
        </is>
      </c>
    </row>
    <row r="6">
      <c r="A6" s="4" t="inlineStr">
        <is>
          <t>Recurring Basi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related to deferred compensation liabilities</t>
        </is>
      </c>
      <c r="B8" s="4" t="inlineStr">
        <is>
          <t xml:space="preserve"> </t>
        </is>
      </c>
      <c r="C8" s="6" t="n">
        <v>955000</v>
      </c>
    </row>
    <row r="9">
      <c r="A9" s="4" t="inlineStr">
        <is>
          <t>Deferred compensation liabilities</t>
        </is>
      </c>
      <c r="B9" s="4" t="inlineStr">
        <is>
          <t xml:space="preserve"> </t>
        </is>
      </c>
      <c r="C9" s="5" t="n">
        <v>982000</v>
      </c>
    </row>
    <row r="10">
      <c r="A10" s="4" t="inlineStr">
        <is>
          <t>Interest rate swaps liability</t>
        </is>
      </c>
      <c r="B10" s="4" t="inlineStr">
        <is>
          <t xml:space="preserve"> </t>
        </is>
      </c>
      <c r="C10" s="5" t="n">
        <v>8232000</v>
      </c>
    </row>
    <row r="11">
      <c r="A11" s="4" t="inlineStr">
        <is>
          <t>Recurring Basis [Member] |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related to deferred compensation liabilities</t>
        </is>
      </c>
      <c r="B13" s="4" t="inlineStr">
        <is>
          <t xml:space="preserve"> </t>
        </is>
      </c>
      <c r="C13" s="5" t="n">
        <v>955000</v>
      </c>
    </row>
    <row r="14">
      <c r="A14" s="4" t="inlineStr">
        <is>
          <t>Deferred compensation liabilities</t>
        </is>
      </c>
      <c r="B14" s="4" t="inlineStr">
        <is>
          <t xml:space="preserve"> </t>
        </is>
      </c>
      <c r="C14" s="5" t="n">
        <v>982000</v>
      </c>
    </row>
    <row r="15">
      <c r="A15" s="4" t="inlineStr">
        <is>
          <t>Recurring Basis [Member] |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swaps liability</t>
        </is>
      </c>
      <c r="B17" s="4" t="inlineStr">
        <is>
          <t xml:space="preserve"> </t>
        </is>
      </c>
      <c r="C17" s="6" t="n">
        <v>823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ortgage Loans Payable and Unsecured Credit Facility (Schedule of Debt Obligations) (Details)</t>
        </is>
      </c>
      <c r="B1" s="2" t="inlineStr">
        <is>
          <t>9 Months Ended</t>
        </is>
      </c>
    </row>
    <row r="2">
      <c r="B2" s="2" t="inlineStr">
        <is>
          <t>Sep. 30, 2022 USD ($)</t>
        </is>
      </c>
    </row>
    <row r="3">
      <c r="A3" s="3" t="inlineStr">
        <is>
          <t>Debt Instrument [Line Items]</t>
        </is>
      </c>
      <c r="B3" s="4" t="inlineStr">
        <is>
          <t xml:space="preserve"> </t>
        </is>
      </c>
    </row>
    <row r="4">
      <c r="A4" s="4" t="inlineStr">
        <is>
          <t>Unamortized issuance costs</t>
        </is>
      </c>
      <c r="B4" s="6" t="n">
        <v>-3404000</v>
      </c>
    </row>
    <row r="5">
      <c r="A5" s="4" t="inlineStr">
        <is>
          <t>Total debt</t>
        </is>
      </c>
      <c r="B5" s="5" t="n">
        <v>126596000</v>
      </c>
    </row>
    <row r="6">
      <c r="A6" s="4" t="inlineStr">
        <is>
          <t>Continuing Operations [Member]</t>
        </is>
      </c>
      <c r="B6" s="4" t="inlineStr">
        <is>
          <t xml:space="preserve"> </t>
        </is>
      </c>
    </row>
    <row r="7">
      <c r="A7" s="3" t="inlineStr">
        <is>
          <t>Debt Instrument [Line Items]</t>
        </is>
      </c>
      <c r="B7" s="4" t="inlineStr">
        <is>
          <t xml:space="preserve"> </t>
        </is>
      </c>
    </row>
    <row r="8">
      <c r="A8" s="4" t="inlineStr">
        <is>
          <t>Total debt</t>
        </is>
      </c>
      <c r="B8" s="6" t="n">
        <v>126596000</v>
      </c>
    </row>
    <row r="9">
      <c r="A9" s="4" t="inlineStr">
        <is>
          <t>Continuing Operations [Member] | Variable Rate Mortgage [Member] | Term Loan [Member] | Secured Credit Facility [Member]</t>
        </is>
      </c>
      <c r="B9" s="4" t="inlineStr">
        <is>
          <t xml:space="preserve"> </t>
        </is>
      </c>
    </row>
    <row r="10">
      <c r="A10" s="3" t="inlineStr">
        <is>
          <t>Debt Instrument [Line Items]</t>
        </is>
      </c>
      <c r="B10" s="4" t="inlineStr">
        <is>
          <t xml:space="preserve"> </t>
        </is>
      </c>
    </row>
    <row r="11">
      <c r="A11" s="4" t="inlineStr">
        <is>
          <t>Maturity date</t>
        </is>
      </c>
      <c r="B11" s="4" t="inlineStr">
        <is>
          <t>Aug. 31,  2023</t>
        </is>
      </c>
    </row>
    <row r="12">
      <c r="A12" s="4" t="inlineStr">
        <is>
          <t>Credit facilities</t>
        </is>
      </c>
      <c r="B12" s="6" t="n">
        <v>130000000</v>
      </c>
    </row>
    <row r="13">
      <c r="A13" s="4" t="inlineStr">
        <is>
          <t>Weighted average contractual interest rate</t>
        </is>
      </c>
      <c r="B13" s="9" t="n">
        <v>0.0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Mortgage Loans Payable and Unsecured Credit Facility (Schedule of Debt Obligations) (Parenthetical) (Details)</t>
        </is>
      </c>
      <c r="B1" s="2" t="inlineStr">
        <is>
          <t>6 Months Ended</t>
        </is>
      </c>
      <c r="C1" s="2" t="inlineStr">
        <is>
          <t>9 Months Ended</t>
        </is>
      </c>
    </row>
    <row r="2">
      <c r="B2" s="2" t="inlineStr">
        <is>
          <t>Jun. 30, 2022</t>
        </is>
      </c>
      <c r="C2" s="2" t="inlineStr">
        <is>
          <t>Sep. 30, 2022</t>
        </is>
      </c>
    </row>
    <row r="3">
      <c r="A3" s="4" t="inlineStr">
        <is>
          <t>Revolving Credi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borrowings variable rate</t>
        </is>
      </c>
      <c r="B5" s="9" t="n">
        <v>0.015</v>
      </c>
      <c r="C5" s="4" t="inlineStr">
        <is>
          <t xml:space="preserve"> </t>
        </is>
      </c>
    </row>
    <row r="6">
      <c r="A6" s="4" t="inlineStr">
        <is>
          <t>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ariable rate description</t>
        </is>
      </c>
      <c r="B8" s="4" t="inlineStr">
        <is>
          <t xml:space="preserve"> </t>
        </is>
      </c>
      <c r="C8" s="4" t="inlineStr">
        <is>
          <t>Secured Overnight Financing Rate plus 0.10% plus an applicable margin of 2.5% through February 2023</t>
        </is>
      </c>
    </row>
    <row r="9">
      <c r="A9" s="4" t="inlineStr">
        <is>
          <t>Applicable margin</t>
        </is>
      </c>
      <c r="B9" s="4" t="inlineStr">
        <is>
          <t xml:space="preserve"> </t>
        </is>
      </c>
      <c r="C9" s="9" t="n">
        <v>0.025</v>
      </c>
    </row>
    <row r="10">
      <c r="A10" s="4" t="inlineStr">
        <is>
          <t>Increase in applicable margin</t>
        </is>
      </c>
      <c r="B10" s="4" t="inlineStr">
        <is>
          <t xml:space="preserve"> </t>
        </is>
      </c>
      <c r="C10" s="10" t="n">
        <v>0.04</v>
      </c>
    </row>
    <row r="11">
      <c r="A11" s="4" t="inlineStr">
        <is>
          <t>Interest rate description</t>
        </is>
      </c>
      <c r="B11" s="4" t="inlineStr">
        <is>
          <t xml:space="preserve"> </t>
        </is>
      </c>
      <c r="C11" s="4" t="inlineStr">
        <is>
          <t>The interest rate on this term loan consists of the term Secured Overnight Financing Rate plus 0.10% plus an applicable margin of 2.5% through February 2023, at which time increases to 4.0%.</t>
        </is>
      </c>
    </row>
    <row r="12">
      <c r="A12" s="4" t="inlineStr">
        <is>
          <t>Term Loan [Member] | Secured Overnight Financing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borrowings variable rate</t>
        </is>
      </c>
      <c r="B14" s="4" t="inlineStr">
        <is>
          <t xml:space="preserve"> </t>
        </is>
      </c>
      <c r="C14" s="9" t="n">
        <v>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7" customWidth="1" min="2" max="2"/>
    <col width="21" customWidth="1" min="3" max="3"/>
    <col width="15" customWidth="1" min="4" max="4"/>
    <col width="40" customWidth="1" min="5" max="5"/>
    <col width="22" customWidth="1" min="6" max="6"/>
    <col width="22" customWidth="1" min="7" max="7"/>
  </cols>
  <sheetData>
    <row r="1">
      <c r="A1" s="1" t="inlineStr">
        <is>
          <t>Mortgage Loans Payable and Unsecured Credit Facility (Narrative) (Details)</t>
        </is>
      </c>
      <c r="D1" s="2" t="inlineStr">
        <is>
          <t>6 Months Ended</t>
        </is>
      </c>
      <c r="E1" s="2" t="inlineStr">
        <is>
          <t>9 Months Ended</t>
        </is>
      </c>
    </row>
    <row r="2">
      <c r="B2" s="2" t="inlineStr">
        <is>
          <t>Aug. 30, 2021 USD ($) Term</t>
        </is>
      </c>
      <c r="C2" s="2" t="inlineStr">
        <is>
          <t>May 05, 2021 USD ($)</t>
        </is>
      </c>
      <c r="D2" s="2" t="inlineStr">
        <is>
          <t>Jun. 30, 2022</t>
        </is>
      </c>
      <c r="E2" s="2" t="inlineStr">
        <is>
          <t>Sep. 30, 2022 USD ($) PropertyPortfolio</t>
        </is>
      </c>
      <c r="F2" s="2" t="inlineStr">
        <is>
          <t>Aug. 22, 2022 USD ($)</t>
        </is>
      </c>
      <c r="G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debt maturities</t>
        </is>
      </c>
      <c r="B4" s="4" t="inlineStr">
        <is>
          <t xml:space="preserve"> </t>
        </is>
      </c>
      <c r="C4" s="4" t="inlineStr">
        <is>
          <t xml:space="preserve"> </t>
        </is>
      </c>
      <c r="D4" s="4" t="inlineStr">
        <is>
          <t xml:space="preserve"> </t>
        </is>
      </c>
      <c r="E4" s="6" t="n">
        <v>130000000</v>
      </c>
      <c r="F4" s="4" t="inlineStr">
        <is>
          <t xml:space="preserve"> </t>
        </is>
      </c>
      <c r="G4" s="4" t="inlineStr">
        <is>
          <t xml:space="preserve"> </t>
        </is>
      </c>
    </row>
    <row r="5">
      <c r="A5" s="4" t="inlineStr">
        <is>
          <t>Interest rate swaps assets</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Interest rate swaps liability</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Number of property portfolio | PropertyPortfolio</t>
        </is>
      </c>
      <c r="B7" s="4" t="inlineStr">
        <is>
          <t xml:space="preserve"> </t>
        </is>
      </c>
      <c r="C7" s="4" t="inlineStr">
        <is>
          <t xml:space="preserve"> </t>
        </is>
      </c>
      <c r="D7" s="4" t="inlineStr">
        <is>
          <t xml:space="preserve"> </t>
        </is>
      </c>
      <c r="E7" s="5" t="n">
        <v>19</v>
      </c>
      <c r="F7" s="4" t="inlineStr">
        <is>
          <t xml:space="preserve"> </t>
        </is>
      </c>
      <c r="G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300000000</v>
      </c>
    </row>
    <row r="11">
      <c r="A11" s="4" t="inlineStr">
        <is>
          <t>Interest Rate Swap [Member] | Discontinued Operations [Member] | Interest Incom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waps termination benefit</t>
        </is>
      </c>
      <c r="B13" s="4" t="inlineStr">
        <is>
          <t xml:space="preserve"> </t>
        </is>
      </c>
      <c r="C13" s="4" t="inlineStr">
        <is>
          <t xml:space="preserve"> </t>
        </is>
      </c>
      <c r="D13" s="4" t="inlineStr">
        <is>
          <t xml:space="preserve"> </t>
        </is>
      </c>
      <c r="E13" s="6" t="n">
        <v>3400000</v>
      </c>
      <c r="F13" s="4" t="inlineStr">
        <is>
          <t xml:space="preserve"> </t>
        </is>
      </c>
      <c r="G13" s="4" t="inlineStr">
        <is>
          <t xml:space="preserve"> </t>
        </is>
      </c>
    </row>
    <row r="14">
      <c r="A14" s="4" t="inlineStr">
        <is>
          <t>Non-recourse Mortg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 xml:space="preserve"> </t>
        </is>
      </c>
      <c r="C16" s="4" t="inlineStr">
        <is>
          <t>Jun.  01,  2031</t>
        </is>
      </c>
      <c r="D16" s="4" t="inlineStr">
        <is>
          <t xml:space="preserve"> </t>
        </is>
      </c>
      <c r="E16" s="4" t="inlineStr">
        <is>
          <t xml:space="preserve"> </t>
        </is>
      </c>
      <c r="F16" s="4" t="inlineStr">
        <is>
          <t xml:space="preserve"> </t>
        </is>
      </c>
      <c r="G16" s="4" t="inlineStr">
        <is>
          <t xml:space="preserve"> </t>
        </is>
      </c>
    </row>
    <row r="17">
      <c r="A17" s="4" t="inlineStr">
        <is>
          <t>Interest at fixed-rate</t>
        </is>
      </c>
      <c r="B17" s="4" t="inlineStr">
        <is>
          <t xml:space="preserve"> </t>
        </is>
      </c>
      <c r="C17" s="9" t="n">
        <v>0.0349</v>
      </c>
      <c r="D17" s="4" t="inlineStr">
        <is>
          <t xml:space="preserve"> </t>
        </is>
      </c>
      <c r="E17" s="4" t="inlineStr">
        <is>
          <t xml:space="preserve"> </t>
        </is>
      </c>
      <c r="F17" s="4" t="inlineStr">
        <is>
          <t xml:space="preserve"> </t>
        </is>
      </c>
      <c r="G17" s="4" t="inlineStr">
        <is>
          <t xml:space="preserve"> </t>
        </is>
      </c>
    </row>
    <row r="18">
      <c r="A18" s="4" t="inlineStr">
        <is>
          <t>Non-recourse Mortgage [Member] | Nonrecour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recourse mortgage amount</t>
        </is>
      </c>
      <c r="B20" s="4" t="inlineStr">
        <is>
          <t xml:space="preserve"> </t>
        </is>
      </c>
      <c r="C20" s="6" t="n">
        <v>114000000</v>
      </c>
      <c r="D20" s="4" t="inlineStr">
        <is>
          <t xml:space="preserve"> </t>
        </is>
      </c>
      <c r="E20" s="4" t="inlineStr">
        <is>
          <t xml:space="preserve"> </t>
        </is>
      </c>
      <c r="F20" s="4" t="inlineStr">
        <is>
          <t xml:space="preserve"> </t>
        </is>
      </c>
      <c r="G20" s="4" t="inlineStr">
        <is>
          <t xml:space="preserve"> </t>
        </is>
      </c>
    </row>
    <row r="21">
      <c r="A21" s="4" t="inlineStr">
        <is>
          <t>KeyBank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amount</t>
        </is>
      </c>
      <c r="B23" s="4" t="inlineStr">
        <is>
          <t xml:space="preserve"> </t>
        </is>
      </c>
      <c r="C23" s="4" t="inlineStr">
        <is>
          <t xml:space="preserve"> </t>
        </is>
      </c>
      <c r="D23" s="4" t="inlineStr">
        <is>
          <t xml:space="preserve"> </t>
        </is>
      </c>
      <c r="E23" s="4" t="inlineStr">
        <is>
          <t xml:space="preserve"> </t>
        </is>
      </c>
      <c r="F23" s="6" t="n">
        <v>130000000</v>
      </c>
      <c r="G23" s="4" t="inlineStr">
        <is>
          <t xml:space="preserve"> </t>
        </is>
      </c>
    </row>
    <row r="24">
      <c r="A24" s="4" t="inlineStr">
        <is>
          <t>Unsecured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borrowing capacity</t>
        </is>
      </c>
      <c r="B26" s="6" t="n">
        <v>3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borrowings variable rate</t>
        </is>
      </c>
      <c r="B29" s="4" t="inlineStr">
        <is>
          <t xml:space="preserve"> </t>
        </is>
      </c>
      <c r="C29" s="4" t="inlineStr">
        <is>
          <t xml:space="preserve"> </t>
        </is>
      </c>
      <c r="D29" s="9" t="n">
        <v>0.015</v>
      </c>
      <c r="E29" s="4" t="inlineStr">
        <is>
          <t xml:space="preserve"> </t>
        </is>
      </c>
      <c r="F29" s="4" t="inlineStr">
        <is>
          <t xml:space="preserve"> </t>
        </is>
      </c>
      <c r="G29" s="4" t="inlineStr">
        <is>
          <t xml:space="preserve"> </t>
        </is>
      </c>
    </row>
    <row r="30">
      <c r="A30" s="4" t="inlineStr">
        <is>
          <t>Revolving Credit Facility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borrowings variable rate</t>
        </is>
      </c>
      <c r="B32" s="9" t="n">
        <v>0.01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borrowings variable rate</t>
        </is>
      </c>
      <c r="B35" s="9" t="n">
        <v>0.019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Member] | Unsecured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facility borrowing capacity</t>
        </is>
      </c>
      <c r="B38" s="6" t="n">
        <v>18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extension allowed term | Term</t>
        </is>
      </c>
      <c r="B39" s="5" t="n">
        <v>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loan facility [Member] | Unsecured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facility borrowing capacity</t>
        </is>
      </c>
      <c r="B42" s="6" t="n">
        <v>5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extension allowed period</t>
        </is>
      </c>
      <c r="B43" s="4" t="inlineStr">
        <is>
          <t>4 years</t>
        </is>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Mortgage Loans Payable and Unsecured Credit Facility (Summary of Derivative Financial Instruments Held) (Details) - Interest Rate Swap [Member] - Cash Flow Hedging, Count 5 [Member]</t>
        </is>
      </c>
      <c r="B1" s="2" t="inlineStr">
        <is>
          <t>12 Months Ended</t>
        </is>
      </c>
    </row>
    <row r="2">
      <c r="B2" s="2" t="inlineStr">
        <is>
          <t>Dec. 31, 2021 USD ($) Contract</t>
        </is>
      </c>
    </row>
    <row r="3">
      <c r="A3" s="3" t="inlineStr">
        <is>
          <t>Derivatives Fair Value [Line Items]</t>
        </is>
      </c>
      <c r="B3" s="4" t="inlineStr">
        <is>
          <t xml:space="preserve"> </t>
        </is>
      </c>
    </row>
    <row r="4">
      <c r="A4" s="4" t="inlineStr">
        <is>
          <t>Count | Contract</t>
        </is>
      </c>
      <c r="B4" s="5" t="n">
        <v>5</v>
      </c>
    </row>
    <row r="5">
      <c r="A5" s="4" t="inlineStr">
        <is>
          <t>Fair value | $</t>
        </is>
      </c>
      <c r="B5" s="6" t="n">
        <v>8232000</v>
      </c>
    </row>
    <row r="6">
      <c r="A6" s="4" t="inlineStr">
        <is>
          <t>Minimum [Member]</t>
        </is>
      </c>
      <c r="B6" s="4" t="inlineStr">
        <is>
          <t xml:space="preserve"> </t>
        </is>
      </c>
    </row>
    <row r="7">
      <c r="A7" s="3" t="inlineStr">
        <is>
          <t>Derivatives Fair Value [Line Items]</t>
        </is>
      </c>
      <c r="B7" s="4" t="inlineStr">
        <is>
          <t xml:space="preserve"> </t>
        </is>
      </c>
    </row>
    <row r="8">
      <c r="A8" s="4" t="inlineStr">
        <is>
          <t>Maturity dates</t>
        </is>
      </c>
      <c r="B8" s="4" t="inlineStr">
        <is>
          <t>2023</t>
        </is>
      </c>
    </row>
    <row r="9">
      <c r="A9" s="4" t="inlineStr">
        <is>
          <t>Maximum [Member]</t>
        </is>
      </c>
      <c r="B9" s="4" t="inlineStr">
        <is>
          <t xml:space="preserve"> </t>
        </is>
      </c>
    </row>
    <row r="10">
      <c r="A10" s="3" t="inlineStr">
        <is>
          <t>Derivatives Fair Value [Line Items]</t>
        </is>
      </c>
      <c r="B10" s="4" t="inlineStr">
        <is>
          <t xml:space="preserve"> </t>
        </is>
      </c>
    </row>
    <row r="11">
      <c r="A11" s="4" t="inlineStr">
        <is>
          <t>Maturity dates</t>
        </is>
      </c>
      <c r="B11" s="4" t="inlineStr">
        <is>
          <t>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984000</v>
      </c>
      <c r="C4" s="6" t="n">
        <v>8495000</v>
      </c>
      <c r="D4" s="6" t="n">
        <v>24765000</v>
      </c>
      <c r="E4" s="6" t="n">
        <v>30274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maintenance and management</t>
        </is>
      </c>
      <c r="B6" s="5" t="n">
        <v>2254000</v>
      </c>
      <c r="C6" s="5" t="n">
        <v>1259000</v>
      </c>
      <c r="D6" s="5" t="n">
        <v>6070000</v>
      </c>
      <c r="E6" s="5" t="n">
        <v>5419000</v>
      </c>
    </row>
    <row r="7">
      <c r="A7" s="4" t="inlineStr">
        <is>
          <t>Real estate and other property-related taxes</t>
        </is>
      </c>
      <c r="B7" s="5" t="n">
        <v>1557000</v>
      </c>
      <c r="C7" s="5" t="n">
        <v>1520000</v>
      </c>
      <c r="D7" s="5" t="n">
        <v>4325000</v>
      </c>
      <c r="E7" s="5" t="n">
        <v>5200000</v>
      </c>
    </row>
    <row r="8">
      <c r="A8" s="4" t="inlineStr">
        <is>
          <t>General and administrative</t>
        </is>
      </c>
      <c r="B8" s="5" t="n">
        <v>3875000</v>
      </c>
      <c r="C8" s="5" t="n">
        <v>3965000</v>
      </c>
      <c r="D8" s="5" t="n">
        <v>9648000</v>
      </c>
      <c r="E8" s="5" t="n">
        <v>13465000</v>
      </c>
    </row>
    <row r="9">
      <c r="A9" s="4" t="inlineStr">
        <is>
          <t>Depreciation and amortization</t>
        </is>
      </c>
      <c r="B9" s="5" t="n">
        <v>4010000</v>
      </c>
      <c r="C9" s="5" t="n">
        <v>3038000</v>
      </c>
      <c r="D9" s="5" t="n">
        <v>9361000</v>
      </c>
      <c r="E9" s="5" t="n">
        <v>9475000</v>
      </c>
    </row>
    <row r="10">
      <c r="A10" s="4" t="inlineStr">
        <is>
          <t>Total expenses</t>
        </is>
      </c>
      <c r="B10" s="5" t="n">
        <v>11696000</v>
      </c>
      <c r="C10" s="5" t="n">
        <v>9782000</v>
      </c>
      <c r="D10" s="5" t="n">
        <v>29404000</v>
      </c>
      <c r="E10" s="5" t="n">
        <v>33559000</v>
      </c>
    </row>
    <row r="11">
      <c r="A11" s="3" t="inlineStr">
        <is>
          <t>OTHER</t>
        </is>
      </c>
      <c r="B11" s="4" t="inlineStr">
        <is>
          <t xml:space="preserve"> </t>
        </is>
      </c>
      <c r="C11" s="4" t="inlineStr">
        <is>
          <t xml:space="preserve"> </t>
        </is>
      </c>
      <c r="D11" s="4" t="inlineStr">
        <is>
          <t xml:space="preserve"> </t>
        </is>
      </c>
      <c r="E11" s="4" t="inlineStr">
        <is>
          <t xml:space="preserve"> </t>
        </is>
      </c>
    </row>
    <row r="12">
      <c r="A12" s="4" t="inlineStr">
        <is>
          <t>Gain on sales</t>
        </is>
      </c>
      <c r="B12" s="4" t="inlineStr">
        <is>
          <t xml:space="preserve"> </t>
        </is>
      </c>
      <c r="C12" s="4" t="inlineStr">
        <is>
          <t xml:space="preserve"> </t>
        </is>
      </c>
      <c r="D12" s="4" t="inlineStr">
        <is>
          <t xml:space="preserve"> </t>
        </is>
      </c>
      <c r="E12" s="5" t="n">
        <v>48857000</v>
      </c>
    </row>
    <row r="13">
      <c r="A13" s="4" t="inlineStr">
        <is>
          <t>Transaction costs</t>
        </is>
      </c>
      <c r="B13" s="5" t="n">
        <v>-23971000</v>
      </c>
      <c r="C13" s="4" t="inlineStr">
        <is>
          <t xml:space="preserve"> </t>
        </is>
      </c>
      <c r="D13" s="5" t="n">
        <v>-58163000</v>
      </c>
      <c r="E13" s="4" t="inlineStr">
        <is>
          <t xml:space="preserve"> </t>
        </is>
      </c>
    </row>
    <row r="14">
      <c r="A14" s="4" t="inlineStr">
        <is>
          <t>Impairment charges</t>
        </is>
      </c>
      <c r="B14" s="5" t="n">
        <v>-9151000</v>
      </c>
      <c r="C14" s="5" t="n">
        <v>-58987000</v>
      </c>
      <c r="D14" s="5" t="n">
        <v>-9350000</v>
      </c>
      <c r="E14" s="5" t="n">
        <v>-57138000</v>
      </c>
    </row>
    <row r="15">
      <c r="A15" s="4" t="inlineStr">
        <is>
          <t>Total other</t>
        </is>
      </c>
      <c r="B15" s="5" t="n">
        <v>-33122000</v>
      </c>
      <c r="C15" s="5" t="n">
        <v>-58987000</v>
      </c>
      <c r="D15" s="5" t="n">
        <v>-67513000</v>
      </c>
      <c r="E15" s="5" t="n">
        <v>-8281000</v>
      </c>
    </row>
    <row r="16">
      <c r="A16" s="4" t="inlineStr">
        <is>
          <t>OPERATING LOSS</t>
        </is>
      </c>
      <c r="B16" s="5" t="n">
        <v>-36834000</v>
      </c>
      <c r="C16" s="5" t="n">
        <v>-60274000</v>
      </c>
      <c r="D16" s="5" t="n">
        <v>-72152000</v>
      </c>
      <c r="E16" s="5" t="n">
        <v>-11566000</v>
      </c>
    </row>
    <row r="17">
      <c r="A17" s="3" t="inlineStr">
        <is>
          <t>NON-OPERATING INCOME AND EXPENSES</t>
        </is>
      </c>
      <c r="B17" s="4" t="inlineStr">
        <is>
          <t xml:space="preserve"> </t>
        </is>
      </c>
      <c r="C17" s="4" t="inlineStr">
        <is>
          <t xml:space="preserve"> </t>
        </is>
      </c>
      <c r="D17" s="4" t="inlineStr">
        <is>
          <t xml:space="preserve"> </t>
        </is>
      </c>
      <c r="E17" s="4" t="inlineStr">
        <is>
          <t xml:space="preserve"> </t>
        </is>
      </c>
    </row>
    <row r="18">
      <c r="A18" s="4" t="inlineStr">
        <is>
          <t>Interest income (expense)</t>
        </is>
      </c>
      <c r="B18" s="5" t="n">
        <v>615000</v>
      </c>
      <c r="C18" s="5" t="n">
        <v>-3152000</v>
      </c>
      <c r="D18" s="5" t="n">
        <v>-5222000</v>
      </c>
      <c r="E18" s="5" t="n">
        <v>-11134000</v>
      </c>
    </row>
    <row r="19">
      <c r="A19" s="4" t="inlineStr">
        <is>
          <t>Total non-operating income and expenses</t>
        </is>
      </c>
      <c r="B19" s="5" t="n">
        <v>615000</v>
      </c>
      <c r="C19" s="5" t="n">
        <v>-3152000</v>
      </c>
      <c r="D19" s="5" t="n">
        <v>-5222000</v>
      </c>
      <c r="E19" s="5" t="n">
        <v>-11134000</v>
      </c>
    </row>
    <row r="20">
      <c r="A20" s="4" t="inlineStr">
        <is>
          <t>NET LOSS FROM CONTINUING OPERATIONS</t>
        </is>
      </c>
      <c r="B20" s="5" t="n">
        <v>-36219000</v>
      </c>
      <c r="C20" s="5" t="n">
        <v>-63426000</v>
      </c>
      <c r="D20" s="5" t="n">
        <v>-77374000</v>
      </c>
      <c r="E20" s="5" t="n">
        <v>-22700000</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Income from discontinued operations</t>
        </is>
      </c>
      <c r="B22" s="5" t="n">
        <v>356000</v>
      </c>
      <c r="C22" s="5" t="n">
        <v>6292000</v>
      </c>
      <c r="D22" s="5" t="n">
        <v>14302000</v>
      </c>
      <c r="E22" s="5" t="n">
        <v>17236000</v>
      </c>
    </row>
    <row r="23">
      <c r="A23" s="4" t="inlineStr">
        <is>
          <t>Impairment charges</t>
        </is>
      </c>
      <c r="B23" s="4" t="inlineStr">
        <is>
          <t xml:space="preserve"> </t>
        </is>
      </c>
      <c r="C23" s="5" t="n">
        <v>-23749000</v>
      </c>
      <c r="D23" s="5" t="n">
        <v>-16629000</v>
      </c>
      <c r="E23" s="5" t="n">
        <v>-23749000</v>
      </c>
    </row>
    <row r="24">
      <c r="A24" s="4" t="inlineStr">
        <is>
          <t>Gain on sales</t>
        </is>
      </c>
      <c r="B24" s="5" t="n">
        <v>125500000</v>
      </c>
      <c r="C24" s="4" t="inlineStr">
        <is>
          <t xml:space="preserve"> </t>
        </is>
      </c>
      <c r="D24" s="5" t="n">
        <v>125500000</v>
      </c>
      <c r="E24" s="5" t="n">
        <v>1047000</v>
      </c>
    </row>
    <row r="25">
      <c r="A25" s="4" t="inlineStr">
        <is>
          <t>Total income (loss) from discontinued operations</t>
        </is>
      </c>
      <c r="B25" s="5" t="n">
        <v>125856000</v>
      </c>
      <c r="C25" s="5" t="n">
        <v>-17457000</v>
      </c>
      <c r="D25" s="5" t="n">
        <v>123173000</v>
      </c>
      <c r="E25" s="5" t="n">
        <v>-5466000</v>
      </c>
    </row>
    <row r="26">
      <c r="A26" s="4" t="inlineStr">
        <is>
          <t>NET INCOME (LOSS)</t>
        </is>
      </c>
      <c r="B26" s="5" t="n">
        <v>89637000</v>
      </c>
      <c r="C26" s="5" t="n">
        <v>-80883000</v>
      </c>
      <c r="D26" s="5" t="n">
        <v>45799000</v>
      </c>
      <c r="E26" s="5" t="n">
        <v>-28166000</v>
      </c>
    </row>
    <row r="27">
      <c r="A27" s="3" t="inlineStr">
        <is>
          <t>Net (income) loss attributable to noncontrolling interests:</t>
        </is>
      </c>
      <c r="B27" s="4" t="inlineStr">
        <is>
          <t xml:space="preserve"> </t>
        </is>
      </c>
      <c r="C27" s="4" t="inlineStr">
        <is>
          <t xml:space="preserve"> </t>
        </is>
      </c>
      <c r="D27" s="4" t="inlineStr">
        <is>
          <t xml:space="preserve"> </t>
        </is>
      </c>
      <c r="E27" s="4" t="inlineStr">
        <is>
          <t xml:space="preserve"> </t>
        </is>
      </c>
    </row>
    <row r="28">
      <c r="A28" s="4" t="inlineStr">
        <is>
          <t>Minority interests in consolidated joint ventures</t>
        </is>
      </c>
      <c r="B28" s="4" t="inlineStr">
        <is>
          <t xml:space="preserve"> </t>
        </is>
      </c>
      <c r="C28" s="5" t="n">
        <v>-125000</v>
      </c>
      <c r="D28" s="4" t="inlineStr">
        <is>
          <t xml:space="preserve"> </t>
        </is>
      </c>
      <c r="E28" s="5" t="n">
        <v>-397000</v>
      </c>
    </row>
    <row r="29">
      <c r="A29" s="4" t="inlineStr">
        <is>
          <t>Limited partners' interest in Operating Partnership</t>
        </is>
      </c>
      <c r="B29" s="5" t="n">
        <v>-328000</v>
      </c>
      <c r="C29" s="5" t="n">
        <v>492000</v>
      </c>
      <c r="D29" s="5" t="n">
        <v>-132000</v>
      </c>
      <c r="E29" s="5" t="n">
        <v>214000</v>
      </c>
    </row>
    <row r="30">
      <c r="A30" s="4" t="inlineStr">
        <is>
          <t>Total net (income) loss attributable to noncontrolling interests</t>
        </is>
      </c>
      <c r="B30" s="5" t="n">
        <v>-328000</v>
      </c>
      <c r="C30" s="5" t="n">
        <v>367000</v>
      </c>
      <c r="D30" s="5" t="n">
        <v>-132000</v>
      </c>
      <c r="E30" s="5" t="n">
        <v>-183000</v>
      </c>
    </row>
    <row r="31">
      <c r="A31" s="4" t="inlineStr">
        <is>
          <t>NET INCOME (LOSS) ATTRIBUTABLE TO CEDAR REALTY TRUST, INC.</t>
        </is>
      </c>
      <c r="B31" s="5" t="n">
        <v>89309000</v>
      </c>
      <c r="C31" s="5" t="n">
        <v>-80516000</v>
      </c>
      <c r="D31" s="5" t="n">
        <v>45667000</v>
      </c>
      <c r="E31" s="5" t="n">
        <v>-28349000</v>
      </c>
    </row>
    <row r="32">
      <c r="A32" s="4" t="inlineStr">
        <is>
          <t>Preferred stock dividends</t>
        </is>
      </c>
      <c r="B32" s="5" t="n">
        <v>-2688000</v>
      </c>
      <c r="C32" s="5" t="n">
        <v>-2688000</v>
      </c>
      <c r="D32" s="5" t="n">
        <v>-8064000</v>
      </c>
      <c r="E32" s="5" t="n">
        <v>-8064000</v>
      </c>
    </row>
    <row r="33">
      <c r="A33" s="4" t="inlineStr">
        <is>
          <t>NET INCOME (LOSS) ATTRIBUTABLE TO COMMON SHAREHOLDERS</t>
        </is>
      </c>
      <c r="B33" s="6" t="n">
        <v>86621000</v>
      </c>
      <c r="C33" s="6" t="n">
        <v>-83204000</v>
      </c>
      <c r="D33" s="6" t="n">
        <v>37603000</v>
      </c>
      <c r="E33" s="6" t="n">
        <v>-36413000</v>
      </c>
    </row>
    <row r="34">
      <c r="A34" s="3" t="inlineStr">
        <is>
          <t>NET INCOME (LOSS) PER COMMON SHARE ATTRIBUTABLE TO COMMON SHAREHOLDERS (BASIC AND DILUTED):</t>
        </is>
      </c>
      <c r="B34" s="4" t="inlineStr">
        <is>
          <t xml:space="preserve"> </t>
        </is>
      </c>
      <c r="C34" s="4" t="inlineStr">
        <is>
          <t xml:space="preserve"> </t>
        </is>
      </c>
      <c r="D34" s="4" t="inlineStr">
        <is>
          <t xml:space="preserve"> </t>
        </is>
      </c>
      <c r="E34" s="4" t="inlineStr">
        <is>
          <t xml:space="preserve"> </t>
        </is>
      </c>
    </row>
    <row r="35">
      <c r="A35" s="4" t="inlineStr">
        <is>
          <t>Continuing operations, basic per share</t>
        </is>
      </c>
      <c r="B35" s="7" t="n">
        <v>-2.87</v>
      </c>
      <c r="C35" s="7" t="n">
        <v>-4.97</v>
      </c>
      <c r="D35" s="7" t="n">
        <v>-6.37</v>
      </c>
      <c r="E35" s="7" t="n">
        <v>-2.36</v>
      </c>
    </row>
    <row r="36">
      <c r="A36" s="4" t="inlineStr">
        <is>
          <t>Continuing operations, diluted per share</t>
        </is>
      </c>
      <c r="B36" s="8" t="n">
        <v>-2.87</v>
      </c>
      <c r="C36" s="8" t="n">
        <v>-4.97</v>
      </c>
      <c r="D36" s="8" t="n">
        <v>-6.37</v>
      </c>
      <c r="E36" s="8" t="n">
        <v>-2.36</v>
      </c>
    </row>
    <row r="37">
      <c r="A37" s="4" t="inlineStr">
        <is>
          <t>Discontinued operations, basic per share</t>
        </is>
      </c>
      <c r="B37" s="8" t="n">
        <v>9.289999999999999</v>
      </c>
      <c r="C37" s="8" t="n">
        <v>-1.31</v>
      </c>
      <c r="D37" s="8" t="n">
        <v>9.19</v>
      </c>
      <c r="E37" s="8" t="n">
        <v>-0.41</v>
      </c>
    </row>
    <row r="38">
      <c r="A38" s="4" t="inlineStr">
        <is>
          <t>Discontinued operations, diluted per share</t>
        </is>
      </c>
      <c r="B38" s="8" t="n">
        <v>9.289999999999999</v>
      </c>
      <c r="C38" s="8" t="n">
        <v>-1.31</v>
      </c>
      <c r="D38" s="8" t="n">
        <v>9.19</v>
      </c>
      <c r="E38" s="8" t="n">
        <v>-0.41</v>
      </c>
    </row>
    <row r="39">
      <c r="A39" s="4" t="inlineStr">
        <is>
          <t>NET (LOSS) INCOME PER COMMON SHARE ATTRIBUTABLE TO COMMON SHAREHOLDERS, BASIC</t>
        </is>
      </c>
      <c r="B39" s="8" t="n">
        <v>6.42</v>
      </c>
      <c r="C39" s="8" t="n">
        <v>-6.28</v>
      </c>
      <c r="D39" s="8" t="n">
        <v>2.82</v>
      </c>
      <c r="E39" s="8" t="n">
        <v>-2.77</v>
      </c>
    </row>
    <row r="40">
      <c r="A40" s="4" t="inlineStr">
        <is>
          <t>NET (LOSS) INCOME PER COMMON SHARE ATTRIBUTABLE TO COMMON SHAREHOLDERS, DILUTED</t>
        </is>
      </c>
      <c r="B40" s="7" t="n">
        <v>6.42</v>
      </c>
      <c r="C40" s="7" t="n">
        <v>-6.28</v>
      </c>
      <c r="D40" s="7" t="n">
        <v>2.82</v>
      </c>
      <c r="E40" s="7" t="n">
        <v>-2.77</v>
      </c>
    </row>
    <row r="41">
      <c r="A41" s="4" t="inlineStr">
        <is>
          <t>Weighted average number of common shares - basic</t>
        </is>
      </c>
      <c r="B41" s="5" t="n">
        <v>13494000</v>
      </c>
      <c r="C41" s="5" t="n">
        <v>13252000</v>
      </c>
      <c r="D41" s="5" t="n">
        <v>13357000</v>
      </c>
      <c r="E41" s="5" t="n">
        <v>13191000</v>
      </c>
    </row>
    <row r="42">
      <c r="A42" s="4" t="inlineStr">
        <is>
          <t>Weighted average number of common shares - diluted</t>
        </is>
      </c>
      <c r="B42" s="5" t="n">
        <v>13494000</v>
      </c>
      <c r="C42" s="5" t="n">
        <v>13252000</v>
      </c>
      <c r="D42" s="5" t="n">
        <v>13357000</v>
      </c>
      <c r="E42" s="5" t="n">
        <v>13191000</v>
      </c>
    </row>
    <row r="43">
      <c r="A43" s="4" t="inlineStr">
        <is>
          <t>Rental Revenues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7696000</v>
      </c>
      <c r="C45" s="6" t="n">
        <v>8409000</v>
      </c>
      <c r="D45" s="6" t="n">
        <v>24139000</v>
      </c>
      <c r="E45" s="6" t="n">
        <v>29854000</v>
      </c>
    </row>
    <row r="46">
      <c r="A46" s="4" t="inlineStr">
        <is>
          <t>Other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288000</v>
      </c>
      <c r="C48" s="6" t="n">
        <v>86000</v>
      </c>
      <c r="D48" s="6" t="n">
        <v>626000</v>
      </c>
      <c r="E48" s="6" t="n">
        <v>4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Payable and Unsecured Credit Facility (Effect of Derivative Financial Instruments on Condensed Consolidated Statements of Operations and Condensed Consolidated Statements of Equ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signation/Cash Flow [Member] | Interest Rate Swap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Loss) gain recognized in other comprehensive income (loss) (effective portion)</t>
        </is>
      </c>
      <c r="B5" s="6" t="n">
        <v>-3131000</v>
      </c>
      <c r="C5" s="6" t="n">
        <v>113000</v>
      </c>
      <c r="D5" s="6" t="n">
        <v>6001000</v>
      </c>
      <c r="E5" s="6" t="n">
        <v>1869000</v>
      </c>
    </row>
    <row r="6">
      <c r="A6" s="4" t="inlineStr">
        <is>
          <t>Continuing Operation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Loss) recognized in other comprehensive income (loss) reclassified into earnings (effective portion)</t>
        </is>
      </c>
      <c r="B8" s="4" t="inlineStr">
        <is>
          <t xml:space="preserve"> </t>
        </is>
      </c>
      <c r="C8" s="6" t="n">
        <v>-1482000</v>
      </c>
      <c r="D8" s="6" t="n">
        <v>-2320000</v>
      </c>
      <c r="E8" s="6" t="n">
        <v>-494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49 years</t>
        </is>
      </c>
      <c r="C4" s="4" t="inlineStr">
        <is>
          <t xml:space="preserve"> </t>
        </is>
      </c>
      <c r="D4" s="4" t="inlineStr">
        <is>
          <t>49 years</t>
        </is>
      </c>
      <c r="E4" s="4" t="inlineStr">
        <is>
          <t xml:space="preserve"> </t>
        </is>
      </c>
    </row>
    <row r="5">
      <c r="A5" s="4" t="inlineStr">
        <is>
          <t>Weighted average discount rate</t>
        </is>
      </c>
      <c r="B5" s="9" t="n">
        <v>0.08599999999999999</v>
      </c>
      <c r="C5" s="4" t="inlineStr">
        <is>
          <t xml:space="preserve"> </t>
        </is>
      </c>
      <c r="D5" s="9" t="n">
        <v>0.08599999999999999</v>
      </c>
      <c r="E5" s="4" t="inlineStr">
        <is>
          <t xml:space="preserve"> </t>
        </is>
      </c>
    </row>
    <row r="6">
      <c r="A6" s="4" t="inlineStr">
        <is>
          <t>Rent expense</t>
        </is>
      </c>
      <c r="B6" s="11" t="n">
        <v>0.1</v>
      </c>
      <c r="C6" s="11" t="n">
        <v>0.2</v>
      </c>
      <c r="D6" s="11" t="n">
        <v>0.2</v>
      </c>
      <c r="E6" s="11" t="n">
        <v>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hareholders' Equity (Narrative) (Details) - $ / shares</t>
        </is>
      </c>
      <c r="B1" s="2" t="inlineStr">
        <is>
          <t>Oct. 17, 2022</t>
        </is>
      </c>
      <c r="C1" s="2" t="inlineStr">
        <is>
          <t>Aug. 26, 2022</t>
        </is>
      </c>
      <c r="D1" s="2" t="inlineStr">
        <is>
          <t>Sep. 30, 2022</t>
        </is>
      </c>
      <c r="E1" s="2" t="inlineStr">
        <is>
          <t>Aug. 09, 2022</t>
        </is>
      </c>
      <c r="F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4" t="inlineStr">
        <is>
          <t xml:space="preserve"> </t>
        </is>
      </c>
      <c r="C3" s="4" t="inlineStr">
        <is>
          <t xml:space="preserve"> </t>
        </is>
      </c>
      <c r="D3" s="5" t="n">
        <v>12500000</v>
      </c>
      <c r="E3" s="4" t="inlineStr">
        <is>
          <t xml:space="preserve"> </t>
        </is>
      </c>
      <c r="F3" s="4" t="inlineStr">
        <is>
          <t xml:space="preserve"> </t>
        </is>
      </c>
    </row>
    <row r="4">
      <c r="A4" s="4" t="inlineStr">
        <is>
          <t>Special dividend paid</t>
        </is>
      </c>
      <c r="B4" s="4" t="inlineStr">
        <is>
          <t xml:space="preserve"> </t>
        </is>
      </c>
      <c r="C4" s="4" t="inlineStr">
        <is>
          <t xml:space="preserve"> </t>
        </is>
      </c>
      <c r="D4" s="4" t="inlineStr">
        <is>
          <t xml:space="preserve"> </t>
        </is>
      </c>
      <c r="E4" s="7" t="n">
        <v>19.52</v>
      </c>
      <c r="F4" s="4" t="inlineStr">
        <is>
          <t xml:space="preserve"> </t>
        </is>
      </c>
    </row>
    <row r="5">
      <c r="A5" s="4" t="inlineStr">
        <is>
          <t>Payments for merger consideration</t>
        </is>
      </c>
      <c r="B5" s="4" t="inlineStr">
        <is>
          <t xml:space="preserve"> </t>
        </is>
      </c>
      <c r="C5" s="7" t="n">
        <v>9.48</v>
      </c>
      <c r="D5" s="4" t="inlineStr">
        <is>
          <t xml:space="preserve"> </t>
        </is>
      </c>
      <c r="E5" s="4" t="inlineStr">
        <is>
          <t xml:space="preserve"> </t>
        </is>
      </c>
      <c r="F5" s="4" t="inlineStr">
        <is>
          <t xml:space="preserve"> </t>
        </is>
      </c>
    </row>
    <row r="6">
      <c r="A6" s="4" t="inlineStr">
        <is>
          <t>Series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4" t="inlineStr">
        <is>
          <t xml:space="preserve"> </t>
        </is>
      </c>
      <c r="C8" s="4" t="inlineStr">
        <is>
          <t xml:space="preserve"> </t>
        </is>
      </c>
      <c r="D8" s="5" t="n">
        <v>1450000</v>
      </c>
      <c r="E8" s="4" t="inlineStr">
        <is>
          <t xml:space="preserve"> </t>
        </is>
      </c>
      <c r="F8" s="5" t="n">
        <v>1450000</v>
      </c>
    </row>
    <row r="9">
      <c r="A9" s="4" t="inlineStr">
        <is>
          <t>Series B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s declared</t>
        </is>
      </c>
      <c r="B11" s="12" t="n">
        <v>0.453125</v>
      </c>
      <c r="C11" s="4" t="inlineStr">
        <is>
          <t xml:space="preserve"> </t>
        </is>
      </c>
      <c r="D11" s="4" t="inlineStr">
        <is>
          <t xml:space="preserve"> </t>
        </is>
      </c>
      <c r="E11" s="4" t="inlineStr">
        <is>
          <t xml:space="preserve"> </t>
        </is>
      </c>
      <c r="F11" s="4" t="inlineStr">
        <is>
          <t xml:space="preserve"> </t>
        </is>
      </c>
    </row>
    <row r="12">
      <c r="A12" s="4" t="inlineStr">
        <is>
          <t>Series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4" t="inlineStr">
        <is>
          <t xml:space="preserve"> </t>
        </is>
      </c>
      <c r="C14" s="4" t="inlineStr">
        <is>
          <t xml:space="preserve"> </t>
        </is>
      </c>
      <c r="D14" s="5" t="n">
        <v>6450000</v>
      </c>
      <c r="E14" s="4" t="inlineStr">
        <is>
          <t xml:space="preserve"> </t>
        </is>
      </c>
      <c r="F14" s="5" t="n">
        <v>6450000</v>
      </c>
    </row>
    <row r="15">
      <c r="A15" s="4" t="inlineStr">
        <is>
          <t>Series 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s declared</t>
        </is>
      </c>
      <c r="B17" s="12" t="n">
        <v>0.40625</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Summary of Preferred Stock) (Details) - USD ($)</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5" t="n">
        <v>12500000</v>
      </c>
      <c r="C3" s="4" t="inlineStr">
        <is>
          <t xml:space="preserve"> </t>
        </is>
      </c>
    </row>
    <row r="4">
      <c r="A4" s="4" t="inlineStr">
        <is>
          <t>Preferred stock</t>
        </is>
      </c>
      <c r="B4" s="6" t="n">
        <v>159541000</v>
      </c>
      <c r="C4" s="6" t="n">
        <v>159541000</v>
      </c>
    </row>
    <row r="5">
      <c r="A5" s="4" t="inlineStr">
        <is>
          <t>Series B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r value</t>
        </is>
      </c>
      <c r="B7" s="7" t="n">
        <v>0.01</v>
      </c>
      <c r="C7" s="4" t="inlineStr">
        <is>
          <t xml:space="preserve"> </t>
        </is>
      </c>
    </row>
    <row r="8">
      <c r="A8" s="4" t="inlineStr">
        <is>
          <t>Liquidation value</t>
        </is>
      </c>
      <c r="B8" s="6" t="n">
        <v>25</v>
      </c>
      <c r="C8" s="4" t="inlineStr">
        <is>
          <t xml:space="preserve"> </t>
        </is>
      </c>
    </row>
    <row r="9">
      <c r="A9" s="4" t="inlineStr">
        <is>
          <t>Preferred stock, shares authorized</t>
        </is>
      </c>
      <c r="B9" s="5" t="n">
        <v>1450000</v>
      </c>
      <c r="C9" s="5" t="n">
        <v>1450000</v>
      </c>
    </row>
    <row r="10">
      <c r="A10" s="4" t="inlineStr">
        <is>
          <t>Shares issued</t>
        </is>
      </c>
      <c r="B10" s="5" t="n">
        <v>1450000</v>
      </c>
      <c r="C10" s="5" t="n">
        <v>1450000</v>
      </c>
    </row>
    <row r="11">
      <c r="A11" s="4" t="inlineStr">
        <is>
          <t>Shares outstanding</t>
        </is>
      </c>
      <c r="B11" s="5" t="n">
        <v>1450000</v>
      </c>
      <c r="C11" s="5" t="n">
        <v>1450000</v>
      </c>
    </row>
    <row r="12">
      <c r="A12" s="4" t="inlineStr">
        <is>
          <t>Preferred stock</t>
        </is>
      </c>
      <c r="B12" s="6" t="n">
        <v>34767000</v>
      </c>
      <c r="C12" s="6" t="n">
        <v>34767000</v>
      </c>
    </row>
    <row r="13">
      <c r="A13" s="4" t="inlineStr">
        <is>
          <t>Series C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ar value</t>
        </is>
      </c>
      <c r="B15" s="7" t="n">
        <v>0.01</v>
      </c>
      <c r="C15" s="4" t="inlineStr">
        <is>
          <t xml:space="preserve"> </t>
        </is>
      </c>
    </row>
    <row r="16">
      <c r="A16" s="4" t="inlineStr">
        <is>
          <t>Liquidation value</t>
        </is>
      </c>
      <c r="B16" s="6" t="n">
        <v>25</v>
      </c>
      <c r="C16" s="4" t="inlineStr">
        <is>
          <t xml:space="preserve"> </t>
        </is>
      </c>
    </row>
    <row r="17">
      <c r="A17" s="4" t="inlineStr">
        <is>
          <t>Preferred stock, shares authorized</t>
        </is>
      </c>
      <c r="B17" s="5" t="n">
        <v>6450000</v>
      </c>
      <c r="C17" s="5" t="n">
        <v>6450000</v>
      </c>
    </row>
    <row r="18">
      <c r="A18" s="4" t="inlineStr">
        <is>
          <t>Shares issued</t>
        </is>
      </c>
      <c r="B18" s="5" t="n">
        <v>5000000</v>
      </c>
      <c r="C18" s="5" t="n">
        <v>5000000</v>
      </c>
    </row>
    <row r="19">
      <c r="A19" s="4" t="inlineStr">
        <is>
          <t>Shares outstanding</t>
        </is>
      </c>
      <c r="B19" s="5" t="n">
        <v>5000000</v>
      </c>
      <c r="C19" s="5" t="n">
        <v>5000000</v>
      </c>
    </row>
    <row r="20">
      <c r="A20" s="4" t="inlineStr">
        <is>
          <t>Preferred stock</t>
        </is>
      </c>
      <c r="B20" s="6" t="n">
        <v>124774000</v>
      </c>
      <c r="C20" s="6" t="n">
        <v>12477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hareholders' Equity (Schedule of Dividend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t>
        </is>
      </c>
      <c r="B4" s="13" t="n">
        <v>19.52</v>
      </c>
      <c r="C4" s="13" t="n">
        <v>0.066</v>
      </c>
      <c r="D4" s="13" t="n">
        <v>19.586</v>
      </c>
      <c r="E4" s="13" t="n">
        <v>0.198</v>
      </c>
    </row>
    <row r="5">
      <c r="A5" s="4" t="inlineStr">
        <is>
          <t>Common stock - merger consideration</t>
        </is>
      </c>
      <c r="B5" s="14" t="n">
        <v>9.48</v>
      </c>
      <c r="C5" s="4" t="inlineStr">
        <is>
          <t xml:space="preserve"> </t>
        </is>
      </c>
      <c r="D5" s="14" t="n">
        <v>9.48</v>
      </c>
      <c r="E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umulative Redeemable Preferred Stock</t>
        </is>
      </c>
      <c r="B8" s="13" t="n">
        <v>0.453</v>
      </c>
      <c r="C8" s="13" t="n">
        <v>0.453</v>
      </c>
      <c r="D8" s="13" t="n">
        <v>1.359</v>
      </c>
      <c r="E8" s="13" t="n">
        <v>1.359</v>
      </c>
    </row>
    <row r="9">
      <c r="A9" s="4" t="inlineStr">
        <is>
          <t>Dividend rate percentage</t>
        </is>
      </c>
      <c r="B9" s="9" t="n">
        <v>0.0725</v>
      </c>
      <c r="C9" s="9" t="n">
        <v>0.0725</v>
      </c>
      <c r="D9" s="9" t="n">
        <v>0.0725</v>
      </c>
      <c r="E9" s="9" t="n">
        <v>0.0725</v>
      </c>
    </row>
    <row r="10">
      <c r="A10" s="4" t="inlineStr">
        <is>
          <t>Series C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umulative Redeemable Preferred Stock</t>
        </is>
      </c>
      <c r="B12" s="13" t="n">
        <v>0.406</v>
      </c>
      <c r="C12" s="13" t="n">
        <v>0.406</v>
      </c>
      <c r="D12" s="13" t="n">
        <v>1.219</v>
      </c>
      <c r="E12" s="13" t="n">
        <v>1.219</v>
      </c>
    </row>
    <row r="13">
      <c r="A13" s="4" t="inlineStr">
        <is>
          <t>Dividend rate percentage</t>
        </is>
      </c>
      <c r="B13" s="9" t="n">
        <v>0.065</v>
      </c>
      <c r="C13" s="9" t="n">
        <v>0.065</v>
      </c>
      <c r="D13" s="9" t="n">
        <v>0.065</v>
      </c>
      <c r="E13" s="9" t="n">
        <v>0.0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s (Schedule of Rental Revenu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Base rents</t>
        </is>
      </c>
      <c r="B4" s="6" t="n">
        <v>5593000</v>
      </c>
      <c r="C4" s="6" t="n">
        <v>6238000</v>
      </c>
      <c r="D4" s="6" t="n">
        <v>17390000</v>
      </c>
      <c r="E4" s="6" t="n">
        <v>21731000</v>
      </c>
    </row>
    <row r="5">
      <c r="A5" s="4" t="inlineStr">
        <is>
          <t>Expense recoveries</t>
        </is>
      </c>
      <c r="B5" s="5" t="n">
        <v>1624000</v>
      </c>
      <c r="C5" s="5" t="n">
        <v>1930000</v>
      </c>
      <c r="D5" s="5" t="n">
        <v>5767000</v>
      </c>
      <c r="E5" s="5" t="n">
        <v>7023000</v>
      </c>
    </row>
    <row r="6">
      <c r="A6" s="4" t="inlineStr">
        <is>
          <t>Percentage rent</t>
        </is>
      </c>
      <c r="B6" s="5" t="n">
        <v>71000</v>
      </c>
      <c r="C6" s="5" t="n">
        <v>103000</v>
      </c>
      <c r="D6" s="5" t="n">
        <v>340000</v>
      </c>
      <c r="E6" s="5" t="n">
        <v>467000</v>
      </c>
    </row>
    <row r="7">
      <c r="A7" s="4" t="inlineStr">
        <is>
          <t>Straight-line rents</t>
        </is>
      </c>
      <c r="B7" s="5" t="n">
        <v>318000</v>
      </c>
      <c r="C7" s="5" t="n">
        <v>-25000</v>
      </c>
      <c r="D7" s="5" t="n">
        <v>231000</v>
      </c>
      <c r="E7" s="5" t="n">
        <v>146000</v>
      </c>
    </row>
    <row r="8">
      <c r="A8" s="4" t="inlineStr">
        <is>
          <t>Amortization of intangible lease liabilities, net</t>
        </is>
      </c>
      <c r="B8" s="5" t="n">
        <v>90000</v>
      </c>
      <c r="C8" s="5" t="n">
        <v>163000</v>
      </c>
      <c r="D8" s="5" t="n">
        <v>411000</v>
      </c>
      <c r="E8" s="5" t="n">
        <v>487000</v>
      </c>
    </row>
    <row r="9">
      <c r="A9" s="4" t="inlineStr">
        <is>
          <t>Total rents</t>
        </is>
      </c>
      <c r="B9" s="6" t="n">
        <v>7696000</v>
      </c>
      <c r="C9" s="6" t="n">
        <v>8409000</v>
      </c>
      <c r="D9" s="6" t="n">
        <v>24139000</v>
      </c>
      <c r="E9" s="6" t="n">
        <v>2985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Narrative) (Details) - USD ($) $ in Millions</t>
        </is>
      </c>
      <c r="B1" s="2" t="inlineStr">
        <is>
          <t>3 Months Ended</t>
        </is>
      </c>
      <c r="C1" s="2" t="inlineStr">
        <is>
          <t>9 Months Ended</t>
        </is>
      </c>
    </row>
    <row r="2">
      <c r="B2" s="2" t="inlineStr">
        <is>
          <t>Sep. 30, 2022</t>
        </is>
      </c>
      <c r="C2" s="2" t="inlineStr">
        <is>
          <t>Sep. 30, 2022</t>
        </is>
      </c>
    </row>
    <row r="3">
      <c r="A3" s="3" t="inlineStr">
        <is>
          <t>Revenues [Abstract]</t>
        </is>
      </c>
      <c r="B3" s="4" t="inlineStr">
        <is>
          <t xml:space="preserve"> </t>
        </is>
      </c>
      <c r="C3" s="4" t="inlineStr">
        <is>
          <t xml:space="preserve"> </t>
        </is>
      </c>
    </row>
    <row r="4">
      <c r="A4" s="4" t="inlineStr">
        <is>
          <t>Reduction of net income due to recording of revenue on cash basis and write off outstanding straight-line receivable</t>
        </is>
      </c>
      <c r="B4" s="6" t="n">
        <v>0</v>
      </c>
      <c r="C4" s="6" t="n">
        <v>0</v>
      </c>
    </row>
    <row r="5">
      <c r="A5" s="4" t="inlineStr">
        <is>
          <t>Unpaid billed charges of rent and tenant reimbursements</t>
        </is>
      </c>
      <c r="B5" s="15" t="n">
        <v>0.2</v>
      </c>
      <c r="C5" s="5" t="n">
        <v>1</v>
      </c>
    </row>
    <row r="6">
      <c r="A6" s="4" t="inlineStr">
        <is>
          <t>Unrecorded revenue from tenants</t>
        </is>
      </c>
      <c r="B6" s="11" t="n">
        <v>0.2</v>
      </c>
      <c r="C6"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Share-Based Compensation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bstract]</t>
        </is>
      </c>
      <c r="B3" s="4" t="inlineStr">
        <is>
          <t xml:space="preserve"> </t>
        </is>
      </c>
      <c r="C3" s="4" t="inlineStr">
        <is>
          <t xml:space="preserve"> </t>
        </is>
      </c>
      <c r="D3" s="4" t="inlineStr">
        <is>
          <t xml:space="preserve"> </t>
        </is>
      </c>
      <c r="E3" s="4" t="inlineStr">
        <is>
          <t xml:space="preserve"> </t>
        </is>
      </c>
    </row>
    <row r="4">
      <c r="A4" s="4" t="inlineStr">
        <is>
          <t>Expense relating to share/unit grants</t>
        </is>
      </c>
      <c r="B4" s="6" t="n">
        <v>785000</v>
      </c>
      <c r="C4" s="6" t="n">
        <v>629000</v>
      </c>
      <c r="D4" s="6" t="n">
        <v>1662000</v>
      </c>
      <c r="E4" s="6" t="n">
        <v>2650000</v>
      </c>
    </row>
    <row r="5">
      <c r="A5" s="4" t="inlineStr">
        <is>
          <t>Amounts capitalized</t>
        </is>
      </c>
      <c r="B5" s="4" t="inlineStr">
        <is>
          <t xml:space="preserve"> </t>
        </is>
      </c>
      <c r="C5" s="5" t="n">
        <v>-46000</v>
      </c>
      <c r="D5" s="5" t="n">
        <v>-54000</v>
      </c>
      <c r="E5" s="5" t="n">
        <v>-141000</v>
      </c>
    </row>
    <row r="6">
      <c r="A6" s="4" t="inlineStr">
        <is>
          <t>Total charged to operations</t>
        </is>
      </c>
      <c r="B6" s="6" t="n">
        <v>785000</v>
      </c>
      <c r="C6" s="6" t="n">
        <v>583000</v>
      </c>
      <c r="D6" s="6" t="n">
        <v>1608000</v>
      </c>
      <c r="E6" s="6" t="n">
        <v>2509000</v>
      </c>
    </row>
    <row r="7">
      <c r="A7" s="4" t="inlineStr">
        <is>
          <t>Unvested shares/units, December 31, 2021</t>
        </is>
      </c>
      <c r="B7" s="4" t="inlineStr">
        <is>
          <t xml:space="preserve"> </t>
        </is>
      </c>
      <c r="C7" s="4" t="inlineStr">
        <is>
          <t xml:space="preserve"> </t>
        </is>
      </c>
      <c r="D7" s="5" t="n">
        <v>492000</v>
      </c>
      <c r="E7" s="4" t="inlineStr">
        <is>
          <t xml:space="preserve"> </t>
        </is>
      </c>
    </row>
    <row r="8">
      <c r="A8" s="4" t="inlineStr">
        <is>
          <t>Restricted share grants</t>
        </is>
      </c>
      <c r="B8" s="4" t="inlineStr">
        <is>
          <t xml:space="preserve"> </t>
        </is>
      </c>
      <c r="C8" s="4" t="inlineStr">
        <is>
          <t xml:space="preserve"> </t>
        </is>
      </c>
      <c r="D8" s="5" t="n">
        <v>7000</v>
      </c>
      <c r="E8" s="4" t="inlineStr">
        <is>
          <t xml:space="preserve"> </t>
        </is>
      </c>
    </row>
    <row r="9">
      <c r="A9" s="4" t="inlineStr">
        <is>
          <t>Vested during period</t>
        </is>
      </c>
      <c r="B9" s="4" t="inlineStr">
        <is>
          <t xml:space="preserve"> </t>
        </is>
      </c>
      <c r="C9" s="4" t="inlineStr">
        <is>
          <t xml:space="preserve"> </t>
        </is>
      </c>
      <c r="D9" s="5" t="n">
        <v>-417000</v>
      </c>
      <c r="E9" s="4" t="inlineStr">
        <is>
          <t xml:space="preserve"> </t>
        </is>
      </c>
    </row>
    <row r="10">
      <c r="A10" s="4" t="inlineStr">
        <is>
          <t>Forfeitures/cancellations/retirements</t>
        </is>
      </c>
      <c r="B10" s="4" t="inlineStr">
        <is>
          <t xml:space="preserve"> </t>
        </is>
      </c>
      <c r="C10" s="4" t="inlineStr">
        <is>
          <t xml:space="preserve"> </t>
        </is>
      </c>
      <c r="D10" s="5" t="n">
        <v>-82000</v>
      </c>
      <c r="E10" s="4" t="inlineStr">
        <is>
          <t xml:space="preserve"> </t>
        </is>
      </c>
    </row>
    <row r="11">
      <c r="A11" s="4" t="inlineStr">
        <is>
          <t>Unvested shares/unit, December 31, 2021, weighted average grant date fair value</t>
        </is>
      </c>
      <c r="B11" s="4" t="inlineStr">
        <is>
          <t xml:space="preserve"> </t>
        </is>
      </c>
      <c r="C11" s="4" t="inlineStr">
        <is>
          <t xml:space="preserve"> </t>
        </is>
      </c>
      <c r="D11" s="7" t="n">
        <v>23.47</v>
      </c>
      <c r="E11" s="4" t="inlineStr">
        <is>
          <t xml:space="preserve"> </t>
        </is>
      </c>
    </row>
    <row r="12">
      <c r="A12" s="4" t="inlineStr">
        <is>
          <t>Restricted share grants, weighted average grant date fair value</t>
        </is>
      </c>
      <c r="B12" s="4" t="inlineStr">
        <is>
          <t xml:space="preserve"> </t>
        </is>
      </c>
      <c r="C12" s="4" t="inlineStr">
        <is>
          <t xml:space="preserve"> </t>
        </is>
      </c>
      <c r="D12" s="8" t="n">
        <v>26.31</v>
      </c>
      <c r="E12" s="4" t="inlineStr">
        <is>
          <t xml:space="preserve"> </t>
        </is>
      </c>
    </row>
    <row r="13">
      <c r="A13" s="4" t="inlineStr">
        <is>
          <t>Vested during period, weighted average grant date fair value</t>
        </is>
      </c>
      <c r="B13" s="4" t="inlineStr">
        <is>
          <t xml:space="preserve"> </t>
        </is>
      </c>
      <c r="C13" s="4" t="inlineStr">
        <is>
          <t xml:space="preserve"> </t>
        </is>
      </c>
      <c r="D13" s="8" t="n">
        <v>28.63</v>
      </c>
      <c r="E13" s="4" t="inlineStr">
        <is>
          <t xml:space="preserve"> </t>
        </is>
      </c>
    </row>
    <row r="14">
      <c r="A14" s="4" t="inlineStr">
        <is>
          <t>Forfeitures/cancellations/retirements, weighted average grant date fair value</t>
        </is>
      </c>
      <c r="B14" s="4" t="inlineStr">
        <is>
          <t xml:space="preserve"> </t>
        </is>
      </c>
      <c r="C14" s="4" t="inlineStr">
        <is>
          <t xml:space="preserve"> </t>
        </is>
      </c>
      <c r="D14" s="7" t="n">
        <v>28.29</v>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4" customWidth="1" min="7" max="7"/>
  </cols>
  <sheetData>
    <row r="1">
      <c r="A1" s="1" t="inlineStr">
        <is>
          <t>Share-Based Compensation (Narrative) (Details) - USD ($)</t>
        </is>
      </c>
      <c r="E1" s="2" t="inlineStr">
        <is>
          <t>9 Months Ended</t>
        </is>
      </c>
      <c r="F1" s="2" t="inlineStr">
        <is>
          <t>36 Months Ended</t>
        </is>
      </c>
    </row>
    <row r="2">
      <c r="B2" s="2" t="inlineStr">
        <is>
          <t>Aug. 26, 2022</t>
        </is>
      </c>
      <c r="C2" s="2" t="inlineStr">
        <is>
          <t>Jul. 20, 2021</t>
        </is>
      </c>
      <c r="D2" s="2" t="inlineStr">
        <is>
          <t>Jun. 15, 2018</t>
        </is>
      </c>
      <c r="E2" s="2" t="inlineStr">
        <is>
          <t>Sep. 30, 2022</t>
        </is>
      </c>
      <c r="F2" s="2" t="inlineStr">
        <is>
          <t>Jun. 15,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granted under Stock incentive plan</t>
        </is>
      </c>
      <c r="B4" s="4" t="inlineStr">
        <is>
          <t xml:space="preserve"> </t>
        </is>
      </c>
      <c r="C4" s="4" t="inlineStr">
        <is>
          <t xml:space="preserve"> </t>
        </is>
      </c>
      <c r="D4" s="4" t="inlineStr">
        <is>
          <t xml:space="preserve"> </t>
        </is>
      </c>
      <c r="E4" s="5" t="n">
        <v>7000</v>
      </c>
      <c r="F4" s="4" t="inlineStr">
        <is>
          <t xml:space="preserve"> </t>
        </is>
      </c>
      <c r="G4" s="4" t="inlineStr">
        <is>
          <t xml:space="preserve"> </t>
        </is>
      </c>
    </row>
    <row r="5">
      <c r="A5" s="4" t="inlineStr">
        <is>
          <t>Maximum shares to be earned</t>
        </is>
      </c>
      <c r="B5" s="4" t="inlineStr">
        <is>
          <t xml:space="preserve"> </t>
        </is>
      </c>
      <c r="C5" s="4" t="inlineStr">
        <is>
          <t xml:space="preserve"> </t>
        </is>
      </c>
      <c r="D5" s="4" t="inlineStr">
        <is>
          <t xml:space="preserve"> </t>
        </is>
      </c>
      <c r="E5" s="4" t="inlineStr">
        <is>
          <t xml:space="preserve"> </t>
        </is>
      </c>
      <c r="F5" s="5" t="n">
        <v>113636</v>
      </c>
      <c r="G5" s="4" t="inlineStr">
        <is>
          <t xml:space="preserve"> </t>
        </is>
      </c>
    </row>
    <row r="6">
      <c r="A6" s="4" t="inlineStr">
        <is>
          <t>Share based compensation average annual total stock holders return, description</t>
        </is>
      </c>
      <c r="B6" s="4" t="inlineStr">
        <is>
          <t xml:space="preserve"> </t>
        </is>
      </c>
      <c r="C6" s="4" t="inlineStr">
        <is>
          <t xml:space="preserve"> </t>
        </is>
      </c>
      <c r="D6" s="4" t="inlineStr">
        <is>
          <t xml:space="preserve"> </t>
        </is>
      </c>
      <c r="E6" s="4" t="inlineStr">
        <is>
          <t>The percentage of the market performance-based equity award to be earned will be determined based on the Company’s annual return on an investment in the Company’s common stock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t>
        </is>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5" t="n">
        <v>13718000</v>
      </c>
      <c r="F7" s="4" t="inlineStr">
        <is>
          <t xml:space="preserve"> </t>
        </is>
      </c>
      <c r="G7" s="5" t="n">
        <v>13658000</v>
      </c>
    </row>
    <row r="8">
      <c r="A8" s="4" t="inlineStr">
        <is>
          <t>Common stock value</t>
        </is>
      </c>
      <c r="B8" s="4" t="inlineStr">
        <is>
          <t xml:space="preserve"> </t>
        </is>
      </c>
      <c r="C8" s="4" t="inlineStr">
        <is>
          <t xml:space="preserve"> </t>
        </is>
      </c>
      <c r="D8" s="4" t="inlineStr">
        <is>
          <t xml:space="preserve"> </t>
        </is>
      </c>
      <c r="E8" s="6" t="n">
        <v>823000</v>
      </c>
      <c r="F8" s="4" t="inlineStr">
        <is>
          <t xml:space="preserve"> </t>
        </is>
      </c>
      <c r="G8" s="6" t="n">
        <v>820000</v>
      </c>
    </row>
    <row r="9">
      <c r="A9" s="4" t="inlineStr">
        <is>
          <t>Dividends equivalent rights paid</t>
        </is>
      </c>
      <c r="B9" s="6"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value</t>
        </is>
      </c>
      <c r="B12" s="6" t="n">
        <v>3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granted to Company's President</t>
        </is>
      </c>
      <c r="B15" s="4" t="inlineStr">
        <is>
          <t xml:space="preserve"> </t>
        </is>
      </c>
      <c r="C15" s="4" t="inlineStr">
        <is>
          <t xml:space="preserve"> </t>
        </is>
      </c>
      <c r="D15" s="4" t="inlineStr">
        <is>
          <t xml:space="preserve"> </t>
        </is>
      </c>
      <c r="E15" s="4" t="inlineStr">
        <is>
          <t xml:space="preserve"> </t>
        </is>
      </c>
      <c r="F15" s="5" t="n">
        <v>113636</v>
      </c>
      <c r="G15" s="4" t="inlineStr">
        <is>
          <t xml:space="preserve"> </t>
        </is>
      </c>
    </row>
    <row r="16">
      <c r="A16" s="4" t="inlineStr">
        <is>
          <t>Common stock, shares issued</t>
        </is>
      </c>
      <c r="B16" s="4" t="inlineStr">
        <is>
          <t xml:space="preserve"> </t>
        </is>
      </c>
      <c r="C16" s="5" t="n">
        <v>113636</v>
      </c>
      <c r="D16" s="4" t="inlineStr">
        <is>
          <t xml:space="preserve"> </t>
        </is>
      </c>
      <c r="E16" s="4" t="inlineStr">
        <is>
          <t xml:space="preserve"> </t>
        </is>
      </c>
      <c r="F16" s="4" t="inlineStr">
        <is>
          <t xml:space="preserve"> </t>
        </is>
      </c>
      <c r="G16" s="4" t="inlineStr">
        <is>
          <t xml:space="preserve"> </t>
        </is>
      </c>
    </row>
    <row r="17">
      <c r="A17" s="4" t="inlineStr">
        <is>
          <t>Dividend equivalent rights paid</t>
        </is>
      </c>
      <c r="B17" s="4" t="inlineStr">
        <is>
          <t xml:space="preserve"> </t>
        </is>
      </c>
      <c r="C17" s="6" t="n">
        <v>300000</v>
      </c>
      <c r="D17" s="4" t="inlineStr">
        <is>
          <t xml:space="preserve"> </t>
        </is>
      </c>
      <c r="E17" s="4" t="inlineStr">
        <is>
          <t xml:space="preserve"> </t>
        </is>
      </c>
      <c r="F17" s="4" t="inlineStr">
        <is>
          <t xml:space="preserve"> </t>
        </is>
      </c>
      <c r="G17" s="4" t="inlineStr">
        <is>
          <t xml:space="preserve"> </t>
        </is>
      </c>
    </row>
    <row r="18">
      <c r="A18" s="4" t="inlineStr">
        <is>
          <t>Chief Executive Officer [Member] | Market Performance-Based Equity Awa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granted under Stock incentive plan</t>
        </is>
      </c>
      <c r="B20" s="4" t="inlineStr">
        <is>
          <t xml:space="preserve"> </t>
        </is>
      </c>
      <c r="C20" s="4" t="inlineStr">
        <is>
          <t xml:space="preserve"> </t>
        </is>
      </c>
      <c r="D20" s="5" t="n">
        <v>227272</v>
      </c>
      <c r="E20" s="4" t="inlineStr">
        <is>
          <t xml:space="preserve"> </t>
        </is>
      </c>
      <c r="F20" s="4" t="inlineStr">
        <is>
          <t xml:space="preserve"> </t>
        </is>
      </c>
      <c r="G20" s="4" t="inlineStr">
        <is>
          <t xml:space="preserve"> </t>
        </is>
      </c>
    </row>
    <row r="21">
      <c r="A21" s="4" t="inlineStr">
        <is>
          <t>Dividend equivalent rights</t>
        </is>
      </c>
      <c r="B21" s="4" t="inlineStr">
        <is>
          <t xml:space="preserve"> </t>
        </is>
      </c>
      <c r="C21" s="4" t="inlineStr">
        <is>
          <t xml:space="preserve"> </t>
        </is>
      </c>
      <c r="D21" s="5" t="n">
        <v>227272</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onvested restricted shares outstanding</t>
        </is>
      </c>
      <c r="B4" s="5" t="n">
        <v>100000</v>
      </c>
      <c r="C4" s="5" t="n">
        <v>400000</v>
      </c>
      <c r="D4" s="5" t="n">
        <v>300000</v>
      </c>
      <c r="E4" s="5" t="n">
        <v>400000</v>
      </c>
    </row>
    <row r="5">
      <c r="A5" s="4" t="inlineStr">
        <is>
          <t>Weighted average number of OP units outstanding</t>
        </is>
      </c>
      <c r="B5" s="5" t="n">
        <v>30000</v>
      </c>
      <c r="C5" s="5" t="n">
        <v>81000</v>
      </c>
      <c r="D5" s="5" t="n">
        <v>59000</v>
      </c>
      <c r="E5" s="5" t="n">
        <v>81000</v>
      </c>
    </row>
    <row r="6">
      <c r="A6" s="4" t="inlineStr">
        <is>
          <t>Market Performance-Based Equity Award [Member] | Chief Executive Officer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issuable under Stock incentive plan</t>
        </is>
      </c>
      <c r="B8" s="5" t="n">
        <v>0</v>
      </c>
      <c r="C8" s="5" t="n">
        <v>0</v>
      </c>
      <c r="D8" s="5" t="n">
        <v>0</v>
      </c>
      <c r="E8"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9637000</v>
      </c>
      <c r="C4" s="6" t="n">
        <v>-80883000</v>
      </c>
      <c r="D4" s="6" t="n">
        <v>45799000</v>
      </c>
      <c r="E4" s="6" t="n">
        <v>-28166000</v>
      </c>
    </row>
    <row r="5">
      <c r="A5" s="4" t="inlineStr">
        <is>
          <t>Unrealized (loss) gain on change in fair value of cash flow hedges</t>
        </is>
      </c>
      <c r="B5" s="5" t="n">
        <v>-3131000</v>
      </c>
      <c r="C5" s="5" t="n">
        <v>1595000</v>
      </c>
      <c r="D5" s="5" t="n">
        <v>8321000</v>
      </c>
      <c r="E5" s="5" t="n">
        <v>6811000</v>
      </c>
    </row>
    <row r="6">
      <c r="A6" s="4" t="inlineStr">
        <is>
          <t>Comprehensive income (loss)</t>
        </is>
      </c>
      <c r="B6" s="5" t="n">
        <v>86506000</v>
      </c>
      <c r="C6" s="5" t="n">
        <v>-79288000</v>
      </c>
      <c r="D6" s="5" t="n">
        <v>54120000</v>
      </c>
      <c r="E6" s="5" t="n">
        <v>-21355000</v>
      </c>
    </row>
    <row r="7">
      <c r="A7" s="4" t="inlineStr">
        <is>
          <t>Comprehensive (income) loss attributable to noncontrolling interests</t>
        </is>
      </c>
      <c r="B7" s="5" t="n">
        <v>-332000</v>
      </c>
      <c r="C7" s="5" t="n">
        <v>358000</v>
      </c>
      <c r="D7" s="5" t="n">
        <v>-195000</v>
      </c>
      <c r="E7" s="5" t="n">
        <v>-228000</v>
      </c>
    </row>
    <row r="8">
      <c r="A8" s="4" t="inlineStr">
        <is>
          <t>Comprehensive income (loss) attributable to Cedar Realty Trust, Inc.</t>
        </is>
      </c>
      <c r="B8" s="6" t="n">
        <v>86174000</v>
      </c>
      <c r="C8" s="6" t="n">
        <v>-78930000</v>
      </c>
      <c r="D8" s="6" t="n">
        <v>53925000</v>
      </c>
      <c r="E8" s="6" t="n">
        <v>-21583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Numerator and Denominator in 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36219000</v>
      </c>
      <c r="C4" s="6" t="n">
        <v>-63426000</v>
      </c>
      <c r="D4" s="6" t="n">
        <v>-77374000</v>
      </c>
      <c r="E4" s="6" t="n">
        <v>-22700000</v>
      </c>
    </row>
    <row r="5">
      <c r="A5" s="4" t="inlineStr">
        <is>
          <t>Preferred stock dividends</t>
        </is>
      </c>
      <c r="B5" s="5" t="n">
        <v>-2688000</v>
      </c>
      <c r="C5" s="5" t="n">
        <v>-2688000</v>
      </c>
      <c r="D5" s="5" t="n">
        <v>-8064000</v>
      </c>
      <c r="E5" s="5" t="n">
        <v>-8064000</v>
      </c>
    </row>
    <row r="6">
      <c r="A6" s="4" t="inlineStr">
        <is>
          <t>Net loss (income) attributable to noncontrolling interests</t>
        </is>
      </c>
      <c r="B6" s="5" t="n">
        <v>147000</v>
      </c>
      <c r="C6" s="5" t="n">
        <v>264000</v>
      </c>
      <c r="D6" s="5" t="n">
        <v>299000</v>
      </c>
      <c r="E6" s="5" t="n">
        <v>-215000</v>
      </c>
    </row>
    <row r="7">
      <c r="A7" s="4" t="inlineStr">
        <is>
          <t>Net earnings (loss) allocated to unvested shares</t>
        </is>
      </c>
      <c r="B7" s="5" t="n">
        <v>17000</v>
      </c>
      <c r="C7" s="5" t="n">
        <v>-29000</v>
      </c>
      <c r="D7" s="5" t="n">
        <v>58000</v>
      </c>
      <c r="E7" s="5" t="n">
        <v>-92000</v>
      </c>
    </row>
    <row r="8">
      <c r="A8" s="4" t="inlineStr">
        <is>
          <t>Loss from continuing operations, net of noncontrolling interest, attributable to vested common shares</t>
        </is>
      </c>
      <c r="B8" s="5" t="n">
        <v>-38743000</v>
      </c>
      <c r="C8" s="5" t="n">
        <v>-65879000</v>
      </c>
      <c r="D8" s="5" t="n">
        <v>-85081000</v>
      </c>
      <c r="E8" s="5" t="n">
        <v>-31071000</v>
      </c>
    </row>
    <row r="9">
      <c r="A9" s="4" t="inlineStr">
        <is>
          <t>Income (loss) from discontinued operations, net of noncontrolling interests, attributable to vested common shares</t>
        </is>
      </c>
      <c r="B9" s="5" t="n">
        <v>125381000</v>
      </c>
      <c r="C9" s="5" t="n">
        <v>-17354000</v>
      </c>
      <c r="D9" s="5" t="n">
        <v>122742000</v>
      </c>
      <c r="E9" s="5" t="n">
        <v>-5434000</v>
      </c>
    </row>
    <row r="10">
      <c r="A10" s="4" t="inlineStr">
        <is>
          <t>Net income (loss) attributable to vested common shares</t>
        </is>
      </c>
      <c r="B10" s="6" t="n">
        <v>86638000</v>
      </c>
      <c r="C10" s="6" t="n">
        <v>-83233000</v>
      </c>
      <c r="D10" s="6" t="n">
        <v>37661000</v>
      </c>
      <c r="E10" s="6" t="n">
        <v>-36505000</v>
      </c>
    </row>
    <row r="11">
      <c r="A11" s="4" t="inlineStr">
        <is>
          <t>Weighted average number of vested common shares outstanding, basic</t>
        </is>
      </c>
      <c r="B11" s="5" t="n">
        <v>13494000</v>
      </c>
      <c r="C11" s="5" t="n">
        <v>13252000</v>
      </c>
      <c r="D11" s="5" t="n">
        <v>13357000</v>
      </c>
      <c r="E11" s="5" t="n">
        <v>13191000</v>
      </c>
    </row>
    <row r="12">
      <c r="A12" s="4" t="inlineStr">
        <is>
          <t>Weighted average number of vested common shares outstanding, diluted</t>
        </is>
      </c>
      <c r="B12" s="5" t="n">
        <v>13494000</v>
      </c>
      <c r="C12" s="5" t="n">
        <v>13252000</v>
      </c>
      <c r="D12" s="5" t="n">
        <v>13357000</v>
      </c>
      <c r="E12" s="5" t="n">
        <v>13191000</v>
      </c>
    </row>
    <row r="13">
      <c r="A13" s="4" t="inlineStr">
        <is>
          <t>Continuing operations, basic per share</t>
        </is>
      </c>
      <c r="B13" s="7" t="n">
        <v>-2.87</v>
      </c>
      <c r="C13" s="7" t="n">
        <v>-4.97</v>
      </c>
      <c r="D13" s="7" t="n">
        <v>-6.37</v>
      </c>
      <c r="E13" s="7" t="n">
        <v>-2.36</v>
      </c>
    </row>
    <row r="14">
      <c r="A14" s="4" t="inlineStr">
        <is>
          <t>Continuing operations, diluted per share</t>
        </is>
      </c>
      <c r="B14" s="8" t="n">
        <v>-2.87</v>
      </c>
      <c r="C14" s="8" t="n">
        <v>-4.97</v>
      </c>
      <c r="D14" s="8" t="n">
        <v>-6.37</v>
      </c>
      <c r="E14" s="8" t="n">
        <v>-2.36</v>
      </c>
    </row>
    <row r="15">
      <c r="A15" s="4" t="inlineStr">
        <is>
          <t>Discontinued operations, basic per share</t>
        </is>
      </c>
      <c r="B15" s="8" t="n">
        <v>9.289999999999999</v>
      </c>
      <c r="C15" s="8" t="n">
        <v>-1.31</v>
      </c>
      <c r="D15" s="8" t="n">
        <v>9.19</v>
      </c>
      <c r="E15" s="8" t="n">
        <v>-0.41</v>
      </c>
    </row>
    <row r="16">
      <c r="A16" s="4" t="inlineStr">
        <is>
          <t>Discontinued operations, diluted per share</t>
        </is>
      </c>
      <c r="B16" s="8" t="n">
        <v>9.289999999999999</v>
      </c>
      <c r="C16" s="8" t="n">
        <v>-1.31</v>
      </c>
      <c r="D16" s="8" t="n">
        <v>9.19</v>
      </c>
      <c r="E16" s="8" t="n">
        <v>-0.41</v>
      </c>
    </row>
    <row r="17">
      <c r="A17" s="4" t="inlineStr">
        <is>
          <t>Net (loss) income per common share attributable to common shareholders, basic</t>
        </is>
      </c>
      <c r="B17" s="8" t="n">
        <v>6.42</v>
      </c>
      <c r="C17" s="8" t="n">
        <v>-6.28</v>
      </c>
      <c r="D17" s="8" t="n">
        <v>2.82</v>
      </c>
      <c r="E17" s="8" t="n">
        <v>-2.77</v>
      </c>
    </row>
    <row r="18">
      <c r="A18" s="4" t="inlineStr">
        <is>
          <t>Net (loss) income per common share attributable to common shareholders, diluted</t>
        </is>
      </c>
      <c r="B18" s="7" t="n">
        <v>6.42</v>
      </c>
      <c r="C18" s="7" t="n">
        <v>-6.28</v>
      </c>
      <c r="D18" s="7" t="n">
        <v>2.82</v>
      </c>
      <c r="E18" s="7" t="n">
        <v>-2.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Additional Information) (Details) - Wheeler [Member] - USD ($) $ in Millions</t>
        </is>
      </c>
      <c r="B1" s="2" t="inlineStr">
        <is>
          <t>3 Months Ended</t>
        </is>
      </c>
      <c r="C1" s="2" t="inlineStr">
        <is>
          <t>9 Months Ended</t>
        </is>
      </c>
    </row>
    <row r="2">
      <c r="B2" s="2" t="inlineStr">
        <is>
          <t>Sep. 30, 2022</t>
        </is>
      </c>
      <c r="C2" s="2" t="inlineStr">
        <is>
          <t>Sep. 30, 2022</t>
        </is>
      </c>
    </row>
    <row r="3">
      <c r="A3" s="3" t="inlineStr">
        <is>
          <t>Related Party Transaction [Line Items]</t>
        </is>
      </c>
      <c r="B3" s="4" t="inlineStr">
        <is>
          <t xml:space="preserve"> </t>
        </is>
      </c>
      <c r="C3" s="4" t="inlineStr">
        <is>
          <t xml:space="preserve"> </t>
        </is>
      </c>
    </row>
    <row r="4">
      <c r="A4" s="4" t="inlineStr">
        <is>
          <t>Related party transaction expenses</t>
        </is>
      </c>
      <c r="B4" s="11" t="n">
        <v>0.1</v>
      </c>
      <c r="C4" s="11" t="n">
        <v>0.1</v>
      </c>
    </row>
    <row r="5">
      <c r="A5" s="4" t="inlineStr">
        <is>
          <t>Related party amounts due</t>
        </is>
      </c>
      <c r="B5" s="11" t="n">
        <v>7.4</v>
      </c>
      <c r="C5" s="11" t="n">
        <v>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ubsequent Events - (Narrative) (Details) - USD ($)</t>
        </is>
      </c>
      <c r="B1" s="2" t="inlineStr">
        <is>
          <t>Oct. 28, 2022</t>
        </is>
      </c>
      <c r="C1" s="2" t="inlineStr">
        <is>
          <t>Dec. 31, 2021</t>
        </is>
      </c>
    </row>
    <row r="2">
      <c r="A2" s="3" t="inlineStr">
        <is>
          <t>Subsequent Event [Line Items]</t>
        </is>
      </c>
      <c r="B2" s="4" t="inlineStr">
        <is>
          <t xml:space="preserve"> </t>
        </is>
      </c>
      <c r="C2" s="4" t="inlineStr">
        <is>
          <t xml:space="preserve"> </t>
        </is>
      </c>
    </row>
    <row r="3">
      <c r="A3" s="4" t="inlineStr">
        <is>
          <t>Credit facilities</t>
        </is>
      </c>
      <c r="B3" s="4" t="inlineStr">
        <is>
          <t xml:space="preserve"> </t>
        </is>
      </c>
      <c r="C3" s="6" t="n">
        <v>66000000</v>
      </c>
    </row>
    <row r="4">
      <c r="A4" s="4" t="inlineStr">
        <is>
          <t>Subsequent Event [Member] | Guggenheim Loan Agreem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redit facilities</t>
        </is>
      </c>
      <c r="B6" s="6" t="n">
        <v>110000000</v>
      </c>
      <c r="C6" s="4" t="inlineStr">
        <is>
          <t xml:space="preserve"> </t>
        </is>
      </c>
    </row>
    <row r="7">
      <c r="A7" s="4" t="inlineStr">
        <is>
          <t>Interest at fixed-rate</t>
        </is>
      </c>
      <c r="B7" s="9" t="n">
        <v>0.0525</v>
      </c>
      <c r="C7" s="4" t="inlineStr">
        <is>
          <t xml:space="preserve"> </t>
        </is>
      </c>
    </row>
    <row r="8">
      <c r="A8" s="4" t="inlineStr">
        <is>
          <t>Maturity date</t>
        </is>
      </c>
      <c r="B8" s="4" t="inlineStr">
        <is>
          <t>Nov. 10,  2032</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67" customWidth="1" min="1" max="1"/>
    <col width="14" customWidth="1" min="2" max="2"/>
    <col width="61" customWidth="1" min="3" max="3"/>
    <col width="25" customWidth="1" min="4" max="4"/>
    <col width="22" customWidth="1" min="5" max="5"/>
    <col width="33" customWidth="1" min="6" max="6"/>
    <col width="36" customWidth="1" min="7" max="7"/>
    <col width="58" customWidth="1" min="8" max="8"/>
    <col width="55" customWidth="1" min="9" max="9"/>
    <col width="34" customWidth="1" min="10" max="10"/>
    <col width="59" customWidth="1" min="11" max="11"/>
    <col width="34" customWidth="1" min="12" max="12"/>
  </cols>
  <sheetData>
    <row r="1">
      <c r="A1" s="1" t="inlineStr">
        <is>
          <t>Condensed Consolidated Statement of Equity - USD ($)</t>
        </is>
      </c>
      <c r="B1" s="2" t="inlineStr">
        <is>
          <t>Total</t>
        </is>
      </c>
      <c r="C1" s="2" t="inlineStr">
        <is>
          <t>Limited Partners' Interest In Operating Partnership [Member]</t>
        </is>
      </c>
      <c r="D1" s="2" t="inlineStr">
        <is>
          <t>Preferred Stock [Member]</t>
        </is>
      </c>
      <c r="E1" s="2" t="inlineStr">
        <is>
          <t>Common Stock [Member]</t>
        </is>
      </c>
      <c r="F1" s="2" t="inlineStr">
        <is>
          <t>Treasury Stock, At Cost [Member]</t>
        </is>
      </c>
      <c r="G1" s="2" t="inlineStr">
        <is>
          <t>Additional Paid-In Capital [Member]</t>
        </is>
      </c>
      <c r="H1" s="2" t="inlineStr">
        <is>
          <t>Cumulative Distributions In Excess Of Net Income [Member]</t>
        </is>
      </c>
      <c r="I1" s="2" t="inlineStr">
        <is>
          <t>Accumulated Other Comprehensive Income (Loss) [Member]</t>
        </is>
      </c>
      <c r="J1" s="2" t="inlineStr">
        <is>
          <t>Cedar Realty Trust, Inc. [Member]</t>
        </is>
      </c>
      <c r="K1" s="2" t="inlineStr">
        <is>
          <t>Minority Interests In Consolidated Joint Ventures [Member]</t>
        </is>
      </c>
      <c r="L1" s="2" t="inlineStr">
        <is>
          <t>Noncontrolling Interests [Member]</t>
        </is>
      </c>
    </row>
    <row r="2">
      <c r="A2" s="4" t="inlineStr">
        <is>
          <t>Balance at Dec. 31, 2020</t>
        </is>
      </c>
      <c r="B2" s="6" t="n">
        <v>487458000</v>
      </c>
      <c r="C2" s="6" t="n">
        <v>2907000</v>
      </c>
      <c r="D2" s="6" t="n">
        <v>159541000</v>
      </c>
      <c r="E2" s="6" t="n">
        <v>812000</v>
      </c>
      <c r="F2" s="6" t="n">
        <v>-15133000</v>
      </c>
      <c r="G2" s="6" t="n">
        <v>879790000</v>
      </c>
      <c r="H2" s="6" t="n">
        <v>-522696000</v>
      </c>
      <c r="I2" s="6" t="n">
        <v>-18816000</v>
      </c>
      <c r="J2" s="6" t="n">
        <v>483498000</v>
      </c>
      <c r="K2" s="6" t="n">
        <v>1053000</v>
      </c>
      <c r="L2" s="6" t="n">
        <v>3960000</v>
      </c>
    </row>
    <row r="3">
      <c r="A3" s="4" t="inlineStr">
        <is>
          <t>Balance, shares at Dec. 31, 2020</t>
        </is>
      </c>
      <c r="B3" s="4" t="inlineStr">
        <is>
          <t xml:space="preserve"> </t>
        </is>
      </c>
      <c r="C3" s="4" t="inlineStr">
        <is>
          <t xml:space="preserve"> </t>
        </is>
      </c>
      <c r="D3" s="5" t="n">
        <v>6450000</v>
      </c>
      <c r="E3" s="5" t="n">
        <v>1353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253000</v>
      </c>
      <c r="C4" s="5" t="n">
        <v>-9000</v>
      </c>
      <c r="D4" s="4" t="inlineStr">
        <is>
          <t xml:space="preserve"> </t>
        </is>
      </c>
      <c r="E4" s="4" t="inlineStr">
        <is>
          <t xml:space="preserve"> </t>
        </is>
      </c>
      <c r="F4" s="4" t="inlineStr">
        <is>
          <t xml:space="preserve"> </t>
        </is>
      </c>
      <c r="G4" s="4" t="inlineStr">
        <is>
          <t xml:space="preserve"> </t>
        </is>
      </c>
      <c r="H4" s="5" t="n">
        <v>1112000</v>
      </c>
      <c r="I4" s="4" t="inlineStr">
        <is>
          <t xml:space="preserve"> </t>
        </is>
      </c>
      <c r="J4" s="5" t="n">
        <v>1112000</v>
      </c>
      <c r="K4" s="5" t="n">
        <v>150000</v>
      </c>
      <c r="L4" s="5" t="n">
        <v>141000</v>
      </c>
    </row>
    <row r="5">
      <c r="A5" s="4" t="inlineStr">
        <is>
          <t>Unrealized gain (loss) on change in fair value of cash flow hedges</t>
        </is>
      </c>
      <c r="B5" s="5" t="n">
        <v>4197000</v>
      </c>
      <c r="C5" s="5" t="n">
        <v>26000</v>
      </c>
      <c r="D5" s="4" t="inlineStr">
        <is>
          <t xml:space="preserve"> </t>
        </is>
      </c>
      <c r="E5" s="4" t="inlineStr">
        <is>
          <t xml:space="preserve"> </t>
        </is>
      </c>
      <c r="F5" s="4" t="inlineStr">
        <is>
          <t xml:space="preserve"> </t>
        </is>
      </c>
      <c r="G5" s="4" t="inlineStr">
        <is>
          <t xml:space="preserve"> </t>
        </is>
      </c>
      <c r="H5" s="4" t="inlineStr">
        <is>
          <t xml:space="preserve"> </t>
        </is>
      </c>
      <c r="I5" s="5" t="n">
        <v>4171000</v>
      </c>
      <c r="J5" s="5" t="n">
        <v>4171000</v>
      </c>
      <c r="K5" s="4" t="inlineStr">
        <is>
          <t xml:space="preserve"> </t>
        </is>
      </c>
      <c r="L5" s="5" t="n">
        <v>26000</v>
      </c>
    </row>
    <row r="6">
      <c r="A6" s="4" t="inlineStr">
        <is>
          <t>Share-based compensation, net</t>
        </is>
      </c>
      <c r="B6" s="5" t="n">
        <v>781000</v>
      </c>
      <c r="C6" s="4" t="inlineStr">
        <is>
          <t xml:space="preserve"> </t>
        </is>
      </c>
      <c r="D6" s="4" t="inlineStr">
        <is>
          <t xml:space="preserve"> </t>
        </is>
      </c>
      <c r="E6" s="6" t="n">
        <v>6000</v>
      </c>
      <c r="F6" s="5" t="n">
        <v>1172000</v>
      </c>
      <c r="G6" s="5" t="n">
        <v>-397000</v>
      </c>
      <c r="H6" s="4" t="inlineStr">
        <is>
          <t xml:space="preserve"> </t>
        </is>
      </c>
      <c r="I6" s="4" t="inlineStr">
        <is>
          <t xml:space="preserve"> </t>
        </is>
      </c>
      <c r="J6" s="5" t="n">
        <v>781000</v>
      </c>
      <c r="K6" s="4" t="inlineStr">
        <is>
          <t xml:space="preserve"> </t>
        </is>
      </c>
      <c r="L6" s="4" t="inlineStr">
        <is>
          <t xml:space="preserve"> </t>
        </is>
      </c>
    </row>
    <row r="7">
      <c r="A7" s="4" t="inlineStr">
        <is>
          <t>Share-based compensation, net, shares</t>
        </is>
      </c>
      <c r="B7" s="4" t="inlineStr">
        <is>
          <t xml:space="preserve"> </t>
        </is>
      </c>
      <c r="C7" s="4" t="inlineStr">
        <is>
          <t xml:space="preserve"> </t>
        </is>
      </c>
      <c r="D7" s="4" t="inlineStr">
        <is>
          <t xml:space="preserve"> </t>
        </is>
      </c>
      <c r="E7" s="5" t="n">
        <v>99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ales, net of issuance expenses</t>
        </is>
      </c>
      <c r="B8" s="5" t="n">
        <v>1000</v>
      </c>
      <c r="C8" s="4" t="inlineStr">
        <is>
          <t xml:space="preserve"> </t>
        </is>
      </c>
      <c r="D8" s="4" t="inlineStr">
        <is>
          <t xml:space="preserve"> </t>
        </is>
      </c>
      <c r="E8" s="4" t="inlineStr">
        <is>
          <t xml:space="preserve"> </t>
        </is>
      </c>
      <c r="F8" s="4" t="inlineStr">
        <is>
          <t xml:space="preserve"> </t>
        </is>
      </c>
      <c r="G8" s="5" t="n">
        <v>1000</v>
      </c>
      <c r="H8" s="4" t="inlineStr">
        <is>
          <t xml:space="preserve"> </t>
        </is>
      </c>
      <c r="I8" s="4" t="inlineStr">
        <is>
          <t xml:space="preserve"> </t>
        </is>
      </c>
      <c r="J8" s="5" t="n">
        <v>1000</v>
      </c>
      <c r="K8" s="4" t="inlineStr">
        <is>
          <t xml:space="preserve"> </t>
        </is>
      </c>
      <c r="L8" s="4" t="inlineStr">
        <is>
          <t xml:space="preserve"> </t>
        </is>
      </c>
    </row>
    <row r="9">
      <c r="A9" s="4" t="inlineStr">
        <is>
          <t>Preferred stock dividends</t>
        </is>
      </c>
      <c r="B9" s="5" t="n">
        <v>-2688000</v>
      </c>
      <c r="C9" s="4" t="inlineStr">
        <is>
          <t xml:space="preserve"> </t>
        </is>
      </c>
      <c r="D9" s="4" t="inlineStr">
        <is>
          <t xml:space="preserve"> </t>
        </is>
      </c>
      <c r="E9" s="4" t="inlineStr">
        <is>
          <t xml:space="preserve"> </t>
        </is>
      </c>
      <c r="F9" s="4" t="inlineStr">
        <is>
          <t xml:space="preserve"> </t>
        </is>
      </c>
      <c r="G9" s="4" t="inlineStr">
        <is>
          <t xml:space="preserve"> </t>
        </is>
      </c>
      <c r="H9" s="5" t="n">
        <v>-2688000</v>
      </c>
      <c r="I9" s="4" t="inlineStr">
        <is>
          <t xml:space="preserve"> </t>
        </is>
      </c>
      <c r="J9" s="5" t="n">
        <v>-2688000</v>
      </c>
      <c r="K9" s="4" t="inlineStr">
        <is>
          <t xml:space="preserve"> </t>
        </is>
      </c>
      <c r="L9" s="4" t="inlineStr">
        <is>
          <t xml:space="preserve"> </t>
        </is>
      </c>
    </row>
    <row r="10">
      <c r="A10" s="4" t="inlineStr">
        <is>
          <t>Distributions to common shareholders/noncontrolling interests</t>
        </is>
      </c>
      <c r="B10" s="5" t="n">
        <v>-904000</v>
      </c>
      <c r="C10" s="5" t="n">
        <v>-5000</v>
      </c>
      <c r="D10" s="4" t="inlineStr">
        <is>
          <t xml:space="preserve"> </t>
        </is>
      </c>
      <c r="E10" s="4" t="inlineStr">
        <is>
          <t xml:space="preserve"> </t>
        </is>
      </c>
      <c r="F10" s="4" t="inlineStr">
        <is>
          <t xml:space="preserve"> </t>
        </is>
      </c>
      <c r="G10" s="4" t="inlineStr">
        <is>
          <t xml:space="preserve"> </t>
        </is>
      </c>
      <c r="H10" s="5" t="n">
        <v>-899000</v>
      </c>
      <c r="I10" s="4" t="inlineStr">
        <is>
          <t xml:space="preserve"> </t>
        </is>
      </c>
      <c r="J10" s="5" t="n">
        <v>-899000</v>
      </c>
      <c r="K10" s="4" t="inlineStr">
        <is>
          <t xml:space="preserve"> </t>
        </is>
      </c>
      <c r="L10" s="5" t="n">
        <v>-5000</v>
      </c>
    </row>
    <row r="11">
      <c r="A11" s="4" t="inlineStr">
        <is>
          <t>Reallocation adjustment of limited partners' interest</t>
        </is>
      </c>
      <c r="B11" s="4" t="inlineStr">
        <is>
          <t xml:space="preserve"> </t>
        </is>
      </c>
      <c r="C11" s="5" t="n">
        <v>-19000</v>
      </c>
      <c r="D11" s="4" t="inlineStr">
        <is>
          <t xml:space="preserve"> </t>
        </is>
      </c>
      <c r="E11" s="4" t="inlineStr">
        <is>
          <t xml:space="preserve"> </t>
        </is>
      </c>
      <c r="F11" s="4" t="inlineStr">
        <is>
          <t xml:space="preserve"> </t>
        </is>
      </c>
      <c r="G11" s="5" t="n">
        <v>19000</v>
      </c>
      <c r="H11" s="4" t="inlineStr">
        <is>
          <t xml:space="preserve"> </t>
        </is>
      </c>
      <c r="I11" s="4" t="inlineStr">
        <is>
          <t xml:space="preserve"> </t>
        </is>
      </c>
      <c r="J11" s="5" t="n">
        <v>19000</v>
      </c>
      <c r="K11" s="4" t="inlineStr">
        <is>
          <t xml:space="preserve"> </t>
        </is>
      </c>
      <c r="L11" s="5" t="n">
        <v>-19000</v>
      </c>
    </row>
    <row r="12">
      <c r="A12" s="4" t="inlineStr">
        <is>
          <t>Balance at Mar. 31, 2021</t>
        </is>
      </c>
      <c r="B12" s="5" t="n">
        <v>490098000</v>
      </c>
      <c r="C12" s="5" t="n">
        <v>2900000</v>
      </c>
      <c r="D12" s="6" t="n">
        <v>159541000</v>
      </c>
      <c r="E12" s="6" t="n">
        <v>818000</v>
      </c>
      <c r="F12" s="5" t="n">
        <v>-13961000</v>
      </c>
      <c r="G12" s="5" t="n">
        <v>879413000</v>
      </c>
      <c r="H12" s="5" t="n">
        <v>-525171000</v>
      </c>
      <c r="I12" s="5" t="n">
        <v>-14645000</v>
      </c>
      <c r="J12" s="5" t="n">
        <v>485995000</v>
      </c>
      <c r="K12" s="5" t="n">
        <v>1203000</v>
      </c>
      <c r="L12" s="5" t="n">
        <v>4103000</v>
      </c>
    </row>
    <row r="13">
      <c r="A13" s="4" t="inlineStr">
        <is>
          <t>Balance, shares at Mar. 31, 2021</t>
        </is>
      </c>
      <c r="B13" s="4" t="inlineStr">
        <is>
          <t xml:space="preserve"> </t>
        </is>
      </c>
      <c r="C13" s="4" t="inlineStr">
        <is>
          <t xml:space="preserve"> </t>
        </is>
      </c>
      <c r="D13" s="5" t="n">
        <v>6450000</v>
      </c>
      <c r="E13" s="5" t="n">
        <v>13629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Dec. 31, 2020</t>
        </is>
      </c>
      <c r="B14" s="5" t="n">
        <v>487458000</v>
      </c>
      <c r="C14" s="5" t="n">
        <v>2907000</v>
      </c>
      <c r="D14" s="6" t="n">
        <v>159541000</v>
      </c>
      <c r="E14" s="6" t="n">
        <v>812000</v>
      </c>
      <c r="F14" s="5" t="n">
        <v>-15133000</v>
      </c>
      <c r="G14" s="5" t="n">
        <v>879790000</v>
      </c>
      <c r="H14" s="5" t="n">
        <v>-522696000</v>
      </c>
      <c r="I14" s="5" t="n">
        <v>-18816000</v>
      </c>
      <c r="J14" s="5" t="n">
        <v>483498000</v>
      </c>
      <c r="K14" s="5" t="n">
        <v>1053000</v>
      </c>
      <c r="L14" s="5" t="n">
        <v>3960000</v>
      </c>
    </row>
    <row r="15">
      <c r="A15" s="4" t="inlineStr">
        <is>
          <t>Balance, shares at Dec. 31, 2020</t>
        </is>
      </c>
      <c r="B15" s="4" t="inlineStr">
        <is>
          <t xml:space="preserve"> </t>
        </is>
      </c>
      <c r="C15" s="4" t="inlineStr">
        <is>
          <t xml:space="preserve"> </t>
        </is>
      </c>
      <c r="D15" s="5" t="n">
        <v>6450000</v>
      </c>
      <c r="E15" s="5" t="n">
        <v>1353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alized gain (loss) on change in fair value of cash flow hedges</t>
        </is>
      </c>
      <c r="B16" s="5" t="n">
        <v>681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Sep. 30, 2021</t>
        </is>
      </c>
      <c r="B17" s="5" t="n">
        <v>456359000</v>
      </c>
      <c r="C17" s="5" t="n">
        <v>2684000</v>
      </c>
      <c r="D17" s="6" t="n">
        <v>159541000</v>
      </c>
      <c r="E17" s="6" t="n">
        <v>820000</v>
      </c>
      <c r="F17" s="5" t="n">
        <v>-13862000</v>
      </c>
      <c r="G17" s="5" t="n">
        <v>879900000</v>
      </c>
      <c r="H17" s="5" t="n">
        <v>-562124000</v>
      </c>
      <c r="I17" s="5" t="n">
        <v>-12050000</v>
      </c>
      <c r="J17" s="5" t="n">
        <v>452225000</v>
      </c>
      <c r="K17" s="5" t="n">
        <v>1450000</v>
      </c>
      <c r="L17" s="5" t="n">
        <v>4134000</v>
      </c>
    </row>
    <row r="18">
      <c r="A18" s="4" t="inlineStr">
        <is>
          <t>Balance, shares at Sep. 30, 2021</t>
        </is>
      </c>
      <c r="B18" s="4" t="inlineStr">
        <is>
          <t xml:space="preserve"> </t>
        </is>
      </c>
      <c r="C18" s="4" t="inlineStr">
        <is>
          <t xml:space="preserve"> </t>
        </is>
      </c>
      <c r="D18" s="5" t="n">
        <v>6450000</v>
      </c>
      <c r="E18" s="5" t="n">
        <v>1366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Mar. 31, 2021</t>
        </is>
      </c>
      <c r="B19" s="5" t="n">
        <v>490098000</v>
      </c>
      <c r="C19" s="5" t="n">
        <v>2900000</v>
      </c>
      <c r="D19" s="6" t="n">
        <v>159541000</v>
      </c>
      <c r="E19" s="6" t="n">
        <v>818000</v>
      </c>
      <c r="F19" s="5" t="n">
        <v>-13961000</v>
      </c>
      <c r="G19" s="5" t="n">
        <v>879413000</v>
      </c>
      <c r="H19" s="5" t="n">
        <v>-525171000</v>
      </c>
      <c r="I19" s="5" t="n">
        <v>-14645000</v>
      </c>
      <c r="J19" s="5" t="n">
        <v>485995000</v>
      </c>
      <c r="K19" s="5" t="n">
        <v>1203000</v>
      </c>
      <c r="L19" s="5" t="n">
        <v>4103000</v>
      </c>
    </row>
    <row r="20">
      <c r="A20" s="4" t="inlineStr">
        <is>
          <t>Balance, shares at Mar. 31, 2021</t>
        </is>
      </c>
      <c r="B20" s="4" t="inlineStr">
        <is>
          <t xml:space="preserve"> </t>
        </is>
      </c>
      <c r="C20" s="4" t="inlineStr">
        <is>
          <t xml:space="preserve"> </t>
        </is>
      </c>
      <c r="D20" s="5" t="n">
        <v>6450000</v>
      </c>
      <c r="E20" s="5" t="n">
        <v>1362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5" t="n">
        <v>51464000</v>
      </c>
      <c r="C21" s="5" t="n">
        <v>287000</v>
      </c>
      <c r="D21" s="4" t="inlineStr">
        <is>
          <t xml:space="preserve"> </t>
        </is>
      </c>
      <c r="E21" s="4" t="inlineStr">
        <is>
          <t xml:space="preserve"> </t>
        </is>
      </c>
      <c r="F21" s="4" t="inlineStr">
        <is>
          <t xml:space="preserve"> </t>
        </is>
      </c>
      <c r="G21" s="4" t="inlineStr">
        <is>
          <t xml:space="preserve"> </t>
        </is>
      </c>
      <c r="H21" s="5" t="n">
        <v>51055000</v>
      </c>
      <c r="I21" s="4" t="inlineStr">
        <is>
          <t xml:space="preserve"> </t>
        </is>
      </c>
      <c r="J21" s="5" t="n">
        <v>51055000</v>
      </c>
      <c r="K21" s="5" t="n">
        <v>122000</v>
      </c>
      <c r="L21" s="5" t="n">
        <v>409000</v>
      </c>
    </row>
    <row r="22">
      <c r="A22" s="4" t="inlineStr">
        <is>
          <t>Unrealized gain (loss) on change in fair value of cash flow hedges</t>
        </is>
      </c>
      <c r="B22" s="5" t="n">
        <v>1019000</v>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5" t="n">
        <v>1009000</v>
      </c>
      <c r="J22" s="5" t="n">
        <v>1009000</v>
      </c>
      <c r="K22" s="4" t="inlineStr">
        <is>
          <t xml:space="preserve"> </t>
        </is>
      </c>
      <c r="L22" s="5" t="n">
        <v>10000</v>
      </c>
    </row>
    <row r="23">
      <c r="A23" s="4" t="inlineStr">
        <is>
          <t>Share-based compensation, net</t>
        </is>
      </c>
      <c r="B23" s="5" t="n">
        <v>1089000</v>
      </c>
      <c r="C23" s="4" t="inlineStr">
        <is>
          <t xml:space="preserve"> </t>
        </is>
      </c>
      <c r="D23" s="4" t="inlineStr">
        <is>
          <t xml:space="preserve"> </t>
        </is>
      </c>
      <c r="E23" s="4" t="inlineStr">
        <is>
          <t xml:space="preserve"> </t>
        </is>
      </c>
      <c r="F23" s="5" t="n">
        <v>50000</v>
      </c>
      <c r="G23" s="5" t="n">
        <v>1039000</v>
      </c>
      <c r="H23" s="4" t="inlineStr">
        <is>
          <t xml:space="preserve"> </t>
        </is>
      </c>
      <c r="I23" s="4" t="inlineStr">
        <is>
          <t xml:space="preserve"> </t>
        </is>
      </c>
      <c r="J23" s="5" t="n">
        <v>1089000</v>
      </c>
      <c r="K23" s="4" t="inlineStr">
        <is>
          <t xml:space="preserve"> </t>
        </is>
      </c>
      <c r="L23" s="4" t="inlineStr">
        <is>
          <t xml:space="preserve"> </t>
        </is>
      </c>
    </row>
    <row r="24">
      <c r="A24" s="4" t="inlineStr">
        <is>
          <t>Share-based compensation, net, shares</t>
        </is>
      </c>
      <c r="B24" s="4" t="inlineStr">
        <is>
          <t xml:space="preserve"> </t>
        </is>
      </c>
      <c r="C24" s="4" t="inlineStr">
        <is>
          <t xml:space="preserve"> </t>
        </is>
      </c>
      <c r="D24" s="4" t="inlineStr">
        <is>
          <t xml:space="preserve"> </t>
        </is>
      </c>
      <c r="E24" s="5" t="n">
        <v>-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ales, net of issuance expenses</t>
        </is>
      </c>
      <c r="B25" s="5" t="n">
        <v>1000</v>
      </c>
      <c r="C25" s="4" t="inlineStr">
        <is>
          <t xml:space="preserve"> </t>
        </is>
      </c>
      <c r="D25" s="4" t="inlineStr">
        <is>
          <t xml:space="preserve"> </t>
        </is>
      </c>
      <c r="E25" s="4" t="inlineStr">
        <is>
          <t xml:space="preserve"> </t>
        </is>
      </c>
      <c r="F25" s="4" t="inlineStr">
        <is>
          <t xml:space="preserve"> </t>
        </is>
      </c>
      <c r="G25" s="5" t="n">
        <v>1000</v>
      </c>
      <c r="H25" s="4" t="inlineStr">
        <is>
          <t xml:space="preserve"> </t>
        </is>
      </c>
      <c r="I25" s="4" t="inlineStr">
        <is>
          <t xml:space="preserve"> </t>
        </is>
      </c>
      <c r="J25" s="5" t="n">
        <v>1000</v>
      </c>
      <c r="K25" s="4" t="inlineStr">
        <is>
          <t xml:space="preserve"> </t>
        </is>
      </c>
      <c r="L25" s="4" t="inlineStr">
        <is>
          <t xml:space="preserve"> </t>
        </is>
      </c>
    </row>
    <row r="26">
      <c r="A26" s="4" t="inlineStr">
        <is>
          <t>Purchase/Redemption of OP Units</t>
        </is>
      </c>
      <c r="B26" s="5" t="n">
        <v>-8000</v>
      </c>
      <c r="C26" s="5" t="n">
        <v>-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000</v>
      </c>
    </row>
    <row r="27">
      <c r="A27" s="4" t="inlineStr">
        <is>
          <t>Preferred stock dividends</t>
        </is>
      </c>
      <c r="B27" s="5" t="n">
        <v>-2688000</v>
      </c>
      <c r="C27" s="4" t="inlineStr">
        <is>
          <t xml:space="preserve"> </t>
        </is>
      </c>
      <c r="D27" s="4" t="inlineStr">
        <is>
          <t xml:space="preserve"> </t>
        </is>
      </c>
      <c r="E27" s="4" t="inlineStr">
        <is>
          <t xml:space="preserve"> </t>
        </is>
      </c>
      <c r="F27" s="4" t="inlineStr">
        <is>
          <t xml:space="preserve"> </t>
        </is>
      </c>
      <c r="G27" s="4" t="inlineStr">
        <is>
          <t xml:space="preserve"> </t>
        </is>
      </c>
      <c r="H27" s="5" t="n">
        <v>-2688000</v>
      </c>
      <c r="I27" s="4" t="inlineStr">
        <is>
          <t xml:space="preserve"> </t>
        </is>
      </c>
      <c r="J27" s="5" t="n">
        <v>-2688000</v>
      </c>
      <c r="K27" s="4" t="inlineStr">
        <is>
          <t xml:space="preserve"> </t>
        </is>
      </c>
      <c r="L27" s="4" t="inlineStr">
        <is>
          <t xml:space="preserve"> </t>
        </is>
      </c>
    </row>
    <row r="28">
      <c r="A28" s="4" t="inlineStr">
        <is>
          <t>Distributions to common shareholders/noncontrolling interests</t>
        </is>
      </c>
      <c r="B28" s="5" t="n">
        <v>-1193000</v>
      </c>
      <c r="C28" s="5" t="n">
        <v>-5000</v>
      </c>
      <c r="D28" s="4" t="inlineStr">
        <is>
          <t xml:space="preserve"> </t>
        </is>
      </c>
      <c r="E28" s="4" t="inlineStr">
        <is>
          <t xml:space="preserve"> </t>
        </is>
      </c>
      <c r="F28" s="4" t="inlineStr">
        <is>
          <t xml:space="preserve"> </t>
        </is>
      </c>
      <c r="G28" s="4" t="inlineStr">
        <is>
          <t xml:space="preserve"> </t>
        </is>
      </c>
      <c r="H28" s="5" t="n">
        <v>-1188000</v>
      </c>
      <c r="I28" s="4" t="inlineStr">
        <is>
          <t xml:space="preserve"> </t>
        </is>
      </c>
      <c r="J28" s="5" t="n">
        <v>-1188000</v>
      </c>
      <c r="K28" s="4" t="inlineStr">
        <is>
          <t xml:space="preserve"> </t>
        </is>
      </c>
      <c r="L28" s="5" t="n">
        <v>-5000</v>
      </c>
    </row>
    <row r="29">
      <c r="A29" s="4" t="inlineStr">
        <is>
          <t>Reallocation adjustment of limited partners' interest</t>
        </is>
      </c>
      <c r="B29" s="4" t="inlineStr">
        <is>
          <t xml:space="preserve"> </t>
        </is>
      </c>
      <c r="C29" s="5" t="n">
        <v>-38000</v>
      </c>
      <c r="D29" s="4" t="inlineStr">
        <is>
          <t xml:space="preserve"> </t>
        </is>
      </c>
      <c r="E29" s="4" t="inlineStr">
        <is>
          <t xml:space="preserve"> </t>
        </is>
      </c>
      <c r="F29" s="4" t="inlineStr">
        <is>
          <t xml:space="preserve"> </t>
        </is>
      </c>
      <c r="G29" s="5" t="n">
        <v>38000</v>
      </c>
      <c r="H29" s="4" t="inlineStr">
        <is>
          <t xml:space="preserve"> </t>
        </is>
      </c>
      <c r="I29" s="4" t="inlineStr">
        <is>
          <t xml:space="preserve"> </t>
        </is>
      </c>
      <c r="J29" s="5" t="n">
        <v>38000</v>
      </c>
      <c r="K29" s="4" t="inlineStr">
        <is>
          <t xml:space="preserve"> </t>
        </is>
      </c>
      <c r="L29" s="5" t="n">
        <v>-38000</v>
      </c>
    </row>
    <row r="30">
      <c r="A30" s="4" t="inlineStr">
        <is>
          <t>Balance at Jun. 30, 2021</t>
        </is>
      </c>
      <c r="B30" s="5" t="n">
        <v>539782000</v>
      </c>
      <c r="C30" s="5" t="n">
        <v>3146000</v>
      </c>
      <c r="D30" s="6" t="n">
        <v>159541000</v>
      </c>
      <c r="E30" s="6" t="n">
        <v>818000</v>
      </c>
      <c r="F30" s="5" t="n">
        <v>-13911000</v>
      </c>
      <c r="G30" s="5" t="n">
        <v>880491000</v>
      </c>
      <c r="H30" s="5" t="n">
        <v>-477992000</v>
      </c>
      <c r="I30" s="5" t="n">
        <v>-13636000</v>
      </c>
      <c r="J30" s="5" t="n">
        <v>535311000</v>
      </c>
      <c r="K30" s="5" t="n">
        <v>1325000</v>
      </c>
      <c r="L30" s="5" t="n">
        <v>4471000</v>
      </c>
    </row>
    <row r="31">
      <c r="A31" s="4" t="inlineStr">
        <is>
          <t>Balance, shares at Jun. 30, 2021</t>
        </is>
      </c>
      <c r="B31" s="4" t="inlineStr">
        <is>
          <t xml:space="preserve"> </t>
        </is>
      </c>
      <c r="C31" s="4" t="inlineStr">
        <is>
          <t xml:space="preserve"> </t>
        </is>
      </c>
      <c r="D31" s="5" t="n">
        <v>6450000</v>
      </c>
      <c r="E31" s="5" t="n">
        <v>1362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 (loss)</t>
        </is>
      </c>
      <c r="B32" s="5" t="n">
        <v>-80883000</v>
      </c>
      <c r="C32" s="5" t="n">
        <v>-492000</v>
      </c>
      <c r="D32" s="4" t="inlineStr">
        <is>
          <t xml:space="preserve"> </t>
        </is>
      </c>
      <c r="E32" s="4" t="inlineStr">
        <is>
          <t xml:space="preserve"> </t>
        </is>
      </c>
      <c r="F32" s="4" t="inlineStr">
        <is>
          <t xml:space="preserve"> </t>
        </is>
      </c>
      <c r="G32" s="4" t="inlineStr">
        <is>
          <t xml:space="preserve"> </t>
        </is>
      </c>
      <c r="H32" s="5" t="n">
        <v>-80516000</v>
      </c>
      <c r="I32" s="4" t="inlineStr">
        <is>
          <t xml:space="preserve"> </t>
        </is>
      </c>
      <c r="J32" s="5" t="n">
        <v>-80516000</v>
      </c>
      <c r="K32" s="5" t="n">
        <v>125000</v>
      </c>
      <c r="L32" s="5" t="n">
        <v>-367000</v>
      </c>
    </row>
    <row r="33">
      <c r="A33" s="4" t="inlineStr">
        <is>
          <t>Unrealized gain (loss) on change in fair value of cash flow hedges</t>
        </is>
      </c>
      <c r="B33" s="5" t="n">
        <v>1595000</v>
      </c>
      <c r="C33" s="5" t="n">
        <v>9000</v>
      </c>
      <c r="D33" s="4" t="inlineStr">
        <is>
          <t xml:space="preserve"> </t>
        </is>
      </c>
      <c r="E33" s="4" t="inlineStr">
        <is>
          <t xml:space="preserve"> </t>
        </is>
      </c>
      <c r="F33" s="4" t="inlineStr">
        <is>
          <t xml:space="preserve"> </t>
        </is>
      </c>
      <c r="G33" s="4" t="inlineStr">
        <is>
          <t xml:space="preserve"> </t>
        </is>
      </c>
      <c r="H33" s="4" t="inlineStr">
        <is>
          <t xml:space="preserve"> </t>
        </is>
      </c>
      <c r="I33" s="5" t="n">
        <v>1586000</v>
      </c>
      <c r="J33" s="5" t="n">
        <v>1586000</v>
      </c>
      <c r="K33" s="4" t="inlineStr">
        <is>
          <t xml:space="preserve"> </t>
        </is>
      </c>
      <c r="L33" s="5" t="n">
        <v>9000</v>
      </c>
    </row>
    <row r="34">
      <c r="A34" s="4" t="inlineStr">
        <is>
          <t>Share-based compensation, net</t>
        </is>
      </c>
      <c r="B34" s="5" t="n">
        <v>-516000</v>
      </c>
      <c r="C34" s="4" t="inlineStr">
        <is>
          <t xml:space="preserve"> </t>
        </is>
      </c>
      <c r="D34" s="4" t="inlineStr">
        <is>
          <t xml:space="preserve"> </t>
        </is>
      </c>
      <c r="E34" s="6" t="n">
        <v>2000</v>
      </c>
      <c r="F34" s="5" t="n">
        <v>49000</v>
      </c>
      <c r="G34" s="5" t="n">
        <v>-567000</v>
      </c>
      <c r="H34" s="4" t="inlineStr">
        <is>
          <t xml:space="preserve"> </t>
        </is>
      </c>
      <c r="I34" s="4" t="inlineStr">
        <is>
          <t xml:space="preserve"> </t>
        </is>
      </c>
      <c r="J34" s="5" t="n">
        <v>-516000</v>
      </c>
      <c r="K34" s="4" t="inlineStr">
        <is>
          <t xml:space="preserve"> </t>
        </is>
      </c>
      <c r="L34" s="4" t="inlineStr">
        <is>
          <t xml:space="preserve"> </t>
        </is>
      </c>
    </row>
    <row r="35">
      <c r="A35" s="4" t="inlineStr">
        <is>
          <t>Share-based compensation, net, shares</t>
        </is>
      </c>
      <c r="B35" s="4" t="inlineStr">
        <is>
          <t xml:space="preserve"> </t>
        </is>
      </c>
      <c r="C35" s="4" t="inlineStr">
        <is>
          <t xml:space="preserve"> </t>
        </is>
      </c>
      <c r="D35" s="4" t="inlineStr">
        <is>
          <t xml:space="preserve"> </t>
        </is>
      </c>
      <c r="E35" s="5" t="n">
        <v>4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ales, net of issuance expenses</t>
        </is>
      </c>
      <c r="B36" s="5" t="n">
        <v>2000</v>
      </c>
      <c r="C36" s="4" t="inlineStr">
        <is>
          <t xml:space="preserve"> </t>
        </is>
      </c>
      <c r="D36" s="4" t="inlineStr">
        <is>
          <t xml:space="preserve"> </t>
        </is>
      </c>
      <c r="E36" s="4" t="inlineStr">
        <is>
          <t xml:space="preserve"> </t>
        </is>
      </c>
      <c r="F36" s="4" t="inlineStr">
        <is>
          <t xml:space="preserve"> </t>
        </is>
      </c>
      <c r="G36" s="5" t="n">
        <v>2000</v>
      </c>
      <c r="H36" s="4" t="inlineStr">
        <is>
          <t xml:space="preserve"> </t>
        </is>
      </c>
      <c r="I36" s="4" t="inlineStr">
        <is>
          <t xml:space="preserve"> </t>
        </is>
      </c>
      <c r="J36" s="5" t="n">
        <v>2000</v>
      </c>
      <c r="K36" s="4" t="inlineStr">
        <is>
          <t xml:space="preserve"> </t>
        </is>
      </c>
      <c r="L36" s="4" t="inlineStr">
        <is>
          <t xml:space="preserve"> </t>
        </is>
      </c>
    </row>
    <row r="37">
      <c r="A37" s="4" t="inlineStr">
        <is>
          <t>Preferred stock dividends</t>
        </is>
      </c>
      <c r="B37" s="5" t="n">
        <v>-2688000</v>
      </c>
      <c r="C37" s="4" t="inlineStr">
        <is>
          <t xml:space="preserve"> </t>
        </is>
      </c>
      <c r="D37" s="4" t="inlineStr">
        <is>
          <t xml:space="preserve"> </t>
        </is>
      </c>
      <c r="E37" s="4" t="inlineStr">
        <is>
          <t xml:space="preserve"> </t>
        </is>
      </c>
      <c r="F37" s="4" t="inlineStr">
        <is>
          <t xml:space="preserve"> </t>
        </is>
      </c>
      <c r="G37" s="4" t="inlineStr">
        <is>
          <t xml:space="preserve"> </t>
        </is>
      </c>
      <c r="H37" s="5" t="n">
        <v>-2688000</v>
      </c>
      <c r="I37" s="4" t="inlineStr">
        <is>
          <t xml:space="preserve"> </t>
        </is>
      </c>
      <c r="J37" s="5" t="n">
        <v>-2688000</v>
      </c>
      <c r="K37" s="4" t="inlineStr">
        <is>
          <t xml:space="preserve"> </t>
        </is>
      </c>
      <c r="L37" s="4" t="inlineStr">
        <is>
          <t xml:space="preserve"> </t>
        </is>
      </c>
    </row>
    <row r="38">
      <c r="A38" s="4" t="inlineStr">
        <is>
          <t>Distributions to common shareholders/noncontrolling interests</t>
        </is>
      </c>
      <c r="B38" s="5" t="n">
        <v>-933000</v>
      </c>
      <c r="C38" s="5" t="n">
        <v>-5000</v>
      </c>
      <c r="D38" s="4" t="inlineStr">
        <is>
          <t xml:space="preserve"> </t>
        </is>
      </c>
      <c r="E38" s="4" t="inlineStr">
        <is>
          <t xml:space="preserve"> </t>
        </is>
      </c>
      <c r="F38" s="4" t="inlineStr">
        <is>
          <t xml:space="preserve"> </t>
        </is>
      </c>
      <c r="G38" s="4" t="inlineStr">
        <is>
          <t xml:space="preserve"> </t>
        </is>
      </c>
      <c r="H38" s="5" t="n">
        <v>-928000</v>
      </c>
      <c r="I38" s="4" t="inlineStr">
        <is>
          <t xml:space="preserve"> </t>
        </is>
      </c>
      <c r="J38" s="5" t="n">
        <v>-928000</v>
      </c>
      <c r="K38" s="4" t="inlineStr">
        <is>
          <t xml:space="preserve"> </t>
        </is>
      </c>
      <c r="L38" s="5" t="n">
        <v>-5000</v>
      </c>
    </row>
    <row r="39">
      <c r="A39" s="4" t="inlineStr">
        <is>
          <t>Reallocation adjustment of limited partners' interest</t>
        </is>
      </c>
      <c r="B39" s="4" t="inlineStr">
        <is>
          <t xml:space="preserve"> </t>
        </is>
      </c>
      <c r="C39" s="5" t="n">
        <v>26000</v>
      </c>
      <c r="D39" s="4" t="inlineStr">
        <is>
          <t xml:space="preserve"> </t>
        </is>
      </c>
      <c r="E39" s="4" t="inlineStr">
        <is>
          <t xml:space="preserve"> </t>
        </is>
      </c>
      <c r="F39" s="4" t="inlineStr">
        <is>
          <t xml:space="preserve"> </t>
        </is>
      </c>
      <c r="G39" s="5" t="n">
        <v>-26000</v>
      </c>
      <c r="H39" s="4" t="inlineStr">
        <is>
          <t xml:space="preserve"> </t>
        </is>
      </c>
      <c r="I39" s="4" t="inlineStr">
        <is>
          <t xml:space="preserve"> </t>
        </is>
      </c>
      <c r="J39" s="5" t="n">
        <v>-26000</v>
      </c>
      <c r="K39" s="4" t="inlineStr">
        <is>
          <t xml:space="preserve"> </t>
        </is>
      </c>
      <c r="L39" s="5" t="n">
        <v>26000</v>
      </c>
    </row>
    <row r="40">
      <c r="A40" s="4" t="inlineStr">
        <is>
          <t>Balance at Sep. 30, 2021</t>
        </is>
      </c>
      <c r="B40" s="5" t="n">
        <v>456359000</v>
      </c>
      <c r="C40" s="5" t="n">
        <v>2684000</v>
      </c>
      <c r="D40" s="6" t="n">
        <v>159541000</v>
      </c>
      <c r="E40" s="6" t="n">
        <v>820000</v>
      </c>
      <c r="F40" s="5" t="n">
        <v>-13862000</v>
      </c>
      <c r="G40" s="5" t="n">
        <v>879900000</v>
      </c>
      <c r="H40" s="5" t="n">
        <v>-562124000</v>
      </c>
      <c r="I40" s="5" t="n">
        <v>-12050000</v>
      </c>
      <c r="J40" s="5" t="n">
        <v>452225000</v>
      </c>
      <c r="K40" s="6" t="n">
        <v>1450000</v>
      </c>
      <c r="L40" s="5" t="n">
        <v>4134000</v>
      </c>
    </row>
    <row r="41">
      <c r="A41" s="4" t="inlineStr">
        <is>
          <t>Balance, shares at Sep. 30, 2021</t>
        </is>
      </c>
      <c r="B41" s="4" t="inlineStr">
        <is>
          <t xml:space="preserve"> </t>
        </is>
      </c>
      <c r="C41" s="4" t="inlineStr">
        <is>
          <t xml:space="preserve"> </t>
        </is>
      </c>
      <c r="D41" s="5" t="n">
        <v>6450000</v>
      </c>
      <c r="E41" s="5" t="n">
        <v>1366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Dec. 31, 2021</t>
        </is>
      </c>
      <c r="B42" s="5" t="n">
        <v>439968000</v>
      </c>
      <c r="C42" s="5" t="n">
        <v>2586000</v>
      </c>
      <c r="D42" s="6" t="n">
        <v>159541000</v>
      </c>
      <c r="E42" s="6" t="n">
        <v>820000</v>
      </c>
      <c r="F42" s="5" t="n">
        <v>-13266000</v>
      </c>
      <c r="G42" s="5" t="n">
        <v>881009000</v>
      </c>
      <c r="H42" s="5" t="n">
        <v>-582464000</v>
      </c>
      <c r="I42" s="5" t="n">
        <v>-8258000</v>
      </c>
      <c r="J42" s="5" t="n">
        <v>437382000</v>
      </c>
      <c r="K42" s="4" t="inlineStr">
        <is>
          <t xml:space="preserve"> </t>
        </is>
      </c>
      <c r="L42" s="5" t="n">
        <v>2586000</v>
      </c>
    </row>
    <row r="43">
      <c r="A43" s="4" t="inlineStr">
        <is>
          <t>Balance, shares at Dec. 31, 2021</t>
        </is>
      </c>
      <c r="B43" s="4" t="inlineStr">
        <is>
          <t xml:space="preserve"> </t>
        </is>
      </c>
      <c r="C43" s="4" t="inlineStr">
        <is>
          <t xml:space="preserve"> </t>
        </is>
      </c>
      <c r="D43" s="5" t="n">
        <v>6450000</v>
      </c>
      <c r="E43" s="5" t="n">
        <v>13658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 (loss)</t>
        </is>
      </c>
      <c r="B44" s="5" t="n">
        <v>-1076000</v>
      </c>
      <c r="C44" s="5" t="n">
        <v>-20000</v>
      </c>
      <c r="D44" s="4" t="inlineStr">
        <is>
          <t xml:space="preserve"> </t>
        </is>
      </c>
      <c r="E44" s="4" t="inlineStr">
        <is>
          <t xml:space="preserve"> </t>
        </is>
      </c>
      <c r="F44" s="4" t="inlineStr">
        <is>
          <t xml:space="preserve"> </t>
        </is>
      </c>
      <c r="G44" s="4" t="inlineStr">
        <is>
          <t xml:space="preserve"> </t>
        </is>
      </c>
      <c r="H44" s="5" t="n">
        <v>-1056000</v>
      </c>
      <c r="I44" s="4" t="inlineStr">
        <is>
          <t xml:space="preserve"> </t>
        </is>
      </c>
      <c r="J44" s="5" t="n">
        <v>-1056000</v>
      </c>
      <c r="K44" s="4" t="inlineStr">
        <is>
          <t xml:space="preserve"> </t>
        </is>
      </c>
      <c r="L44" s="5" t="n">
        <v>-20000</v>
      </c>
    </row>
    <row r="45">
      <c r="A45" s="4" t="inlineStr">
        <is>
          <t>Unrealized gain (loss) on change in fair value of cash flow hedges</t>
        </is>
      </c>
      <c r="B45" s="5" t="n">
        <v>8338000</v>
      </c>
      <c r="C45" s="5" t="n">
        <v>49000</v>
      </c>
      <c r="D45" s="4" t="inlineStr">
        <is>
          <t xml:space="preserve"> </t>
        </is>
      </c>
      <c r="E45" s="4" t="inlineStr">
        <is>
          <t xml:space="preserve"> </t>
        </is>
      </c>
      <c r="F45" s="4" t="inlineStr">
        <is>
          <t xml:space="preserve"> </t>
        </is>
      </c>
      <c r="G45" s="4" t="inlineStr">
        <is>
          <t xml:space="preserve"> </t>
        </is>
      </c>
      <c r="H45" s="4" t="inlineStr">
        <is>
          <t xml:space="preserve"> </t>
        </is>
      </c>
      <c r="I45" s="5" t="n">
        <v>8289000</v>
      </c>
      <c r="J45" s="5" t="n">
        <v>8289000</v>
      </c>
      <c r="K45" s="4" t="inlineStr">
        <is>
          <t xml:space="preserve"> </t>
        </is>
      </c>
      <c r="L45" s="5" t="n">
        <v>49000</v>
      </c>
    </row>
    <row r="46">
      <c r="A46" s="4" t="inlineStr">
        <is>
          <t>Share-based compensation, net</t>
        </is>
      </c>
      <c r="B46" s="5" t="n">
        <v>-40000</v>
      </c>
      <c r="C46" s="4" t="inlineStr">
        <is>
          <t xml:space="preserve"> </t>
        </is>
      </c>
      <c r="D46" s="4" t="inlineStr">
        <is>
          <t xml:space="preserve"> </t>
        </is>
      </c>
      <c r="E46" s="6" t="n">
        <v>-1000</v>
      </c>
      <c r="F46" s="5" t="n">
        <v>2459000</v>
      </c>
      <c r="G46" s="5" t="n">
        <v>-2498000</v>
      </c>
      <c r="H46" s="4" t="inlineStr">
        <is>
          <t xml:space="preserve"> </t>
        </is>
      </c>
      <c r="I46" s="4" t="inlineStr">
        <is>
          <t xml:space="preserve"> </t>
        </is>
      </c>
      <c r="J46" s="5" t="n">
        <v>-40000</v>
      </c>
      <c r="K46" s="4" t="inlineStr">
        <is>
          <t xml:space="preserve"> </t>
        </is>
      </c>
      <c r="L46" s="4" t="inlineStr">
        <is>
          <t xml:space="preserve"> </t>
        </is>
      </c>
    </row>
    <row r="47">
      <c r="A47" s="4" t="inlineStr">
        <is>
          <t>Share-based compensation, net, shares</t>
        </is>
      </c>
      <c r="B47" s="4" t="inlineStr">
        <is>
          <t xml:space="preserve"> </t>
        </is>
      </c>
      <c r="C47" s="4" t="inlineStr">
        <is>
          <t xml:space="preserve"> </t>
        </is>
      </c>
      <c r="D47" s="4" t="inlineStr">
        <is>
          <t xml:space="preserve"> </t>
        </is>
      </c>
      <c r="E47" s="5" t="n">
        <v>-2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ales, net of issuance expenses</t>
        </is>
      </c>
      <c r="B48" s="5" t="n">
        <v>1000</v>
      </c>
      <c r="C48" s="4" t="inlineStr">
        <is>
          <t xml:space="preserve"> </t>
        </is>
      </c>
      <c r="D48" s="4" t="inlineStr">
        <is>
          <t xml:space="preserve"> </t>
        </is>
      </c>
      <c r="E48" s="4" t="inlineStr">
        <is>
          <t xml:space="preserve"> </t>
        </is>
      </c>
      <c r="F48" s="4" t="inlineStr">
        <is>
          <t xml:space="preserve"> </t>
        </is>
      </c>
      <c r="G48" s="5" t="n">
        <v>1000</v>
      </c>
      <c r="H48" s="4" t="inlineStr">
        <is>
          <t xml:space="preserve"> </t>
        </is>
      </c>
      <c r="I48" s="4" t="inlineStr">
        <is>
          <t xml:space="preserve"> </t>
        </is>
      </c>
      <c r="J48" s="5" t="n">
        <v>1000</v>
      </c>
      <c r="K48" s="4" t="inlineStr">
        <is>
          <t xml:space="preserve"> </t>
        </is>
      </c>
      <c r="L48" s="4" t="inlineStr">
        <is>
          <t xml:space="preserve"> </t>
        </is>
      </c>
    </row>
    <row r="49">
      <c r="A49" s="4" t="inlineStr">
        <is>
          <t>Preferred stock dividends</t>
        </is>
      </c>
      <c r="B49" s="5" t="n">
        <v>-2688000</v>
      </c>
      <c r="C49" s="4" t="inlineStr">
        <is>
          <t xml:space="preserve"> </t>
        </is>
      </c>
      <c r="D49" s="4" t="inlineStr">
        <is>
          <t xml:space="preserve"> </t>
        </is>
      </c>
      <c r="E49" s="4" t="inlineStr">
        <is>
          <t xml:space="preserve"> </t>
        </is>
      </c>
      <c r="F49" s="4" t="inlineStr">
        <is>
          <t xml:space="preserve"> </t>
        </is>
      </c>
      <c r="G49" s="4" t="inlineStr">
        <is>
          <t xml:space="preserve"> </t>
        </is>
      </c>
      <c r="H49" s="5" t="n">
        <v>-2688000</v>
      </c>
      <c r="I49" s="4" t="inlineStr">
        <is>
          <t xml:space="preserve"> </t>
        </is>
      </c>
      <c r="J49" s="5" t="n">
        <v>-2688000</v>
      </c>
      <c r="K49" s="4" t="inlineStr">
        <is>
          <t xml:space="preserve"> </t>
        </is>
      </c>
      <c r="L49" s="4" t="inlineStr">
        <is>
          <t xml:space="preserve"> </t>
        </is>
      </c>
    </row>
    <row r="50">
      <c r="A50" s="4" t="inlineStr">
        <is>
          <t>Distributions to common shareholders/noncontrolling interests</t>
        </is>
      </c>
      <c r="B50" s="5" t="n">
        <v>-905000</v>
      </c>
      <c r="C50" s="5" t="n">
        <v>-5000</v>
      </c>
      <c r="D50" s="4" t="inlineStr">
        <is>
          <t xml:space="preserve"> </t>
        </is>
      </c>
      <c r="E50" s="4" t="inlineStr">
        <is>
          <t xml:space="preserve"> </t>
        </is>
      </c>
      <c r="F50" s="4" t="inlineStr">
        <is>
          <t xml:space="preserve"> </t>
        </is>
      </c>
      <c r="G50" s="4" t="inlineStr">
        <is>
          <t xml:space="preserve"> </t>
        </is>
      </c>
      <c r="H50" s="5" t="n">
        <v>-900000</v>
      </c>
      <c r="I50" s="4" t="inlineStr">
        <is>
          <t xml:space="preserve"> </t>
        </is>
      </c>
      <c r="J50" s="5" t="n">
        <v>-900000</v>
      </c>
      <c r="K50" s="4" t="inlineStr">
        <is>
          <t xml:space="preserve"> </t>
        </is>
      </c>
      <c r="L50" s="5" t="n">
        <v>-5000</v>
      </c>
    </row>
    <row r="51">
      <c r="A51" s="4" t="inlineStr">
        <is>
          <t>Reallocation adjustment of limited partners' interest</t>
        </is>
      </c>
      <c r="B51" s="4" t="inlineStr">
        <is>
          <t xml:space="preserve"> </t>
        </is>
      </c>
      <c r="C51" s="5" t="n">
        <v>4000</v>
      </c>
      <c r="D51" s="4" t="inlineStr">
        <is>
          <t xml:space="preserve"> </t>
        </is>
      </c>
      <c r="E51" s="4" t="inlineStr">
        <is>
          <t xml:space="preserve"> </t>
        </is>
      </c>
      <c r="F51" s="4" t="inlineStr">
        <is>
          <t xml:space="preserve"> </t>
        </is>
      </c>
      <c r="G51" s="5" t="n">
        <v>-4000</v>
      </c>
      <c r="H51" s="4" t="inlineStr">
        <is>
          <t xml:space="preserve"> </t>
        </is>
      </c>
      <c r="I51" s="4" t="inlineStr">
        <is>
          <t xml:space="preserve"> </t>
        </is>
      </c>
      <c r="J51" s="5" t="n">
        <v>-4000</v>
      </c>
      <c r="K51" s="4" t="inlineStr">
        <is>
          <t xml:space="preserve"> </t>
        </is>
      </c>
      <c r="L51" s="5" t="n">
        <v>4000</v>
      </c>
    </row>
    <row r="52">
      <c r="A52" s="4" t="inlineStr">
        <is>
          <t>Balance at Mar. 31, 2022</t>
        </is>
      </c>
      <c r="B52" s="5" t="n">
        <v>443598000</v>
      </c>
      <c r="C52" s="5" t="n">
        <v>2614000</v>
      </c>
      <c r="D52" s="6" t="n">
        <v>159541000</v>
      </c>
      <c r="E52" s="6" t="n">
        <v>819000</v>
      </c>
      <c r="F52" s="5" t="n">
        <v>-10807000</v>
      </c>
      <c r="G52" s="5" t="n">
        <v>878508000</v>
      </c>
      <c r="H52" s="5" t="n">
        <v>-587108000</v>
      </c>
      <c r="I52" s="5" t="n">
        <v>31000</v>
      </c>
      <c r="J52" s="5" t="n">
        <v>440984000</v>
      </c>
      <c r="K52" s="4" t="inlineStr">
        <is>
          <t xml:space="preserve"> </t>
        </is>
      </c>
      <c r="L52" s="5" t="n">
        <v>2614000</v>
      </c>
    </row>
    <row r="53">
      <c r="A53" s="4" t="inlineStr">
        <is>
          <t>Balance, shares at Mar. 31, 2022</t>
        </is>
      </c>
      <c r="B53" s="4" t="inlineStr">
        <is>
          <t xml:space="preserve"> </t>
        </is>
      </c>
      <c r="C53" s="4" t="inlineStr">
        <is>
          <t xml:space="preserve"> </t>
        </is>
      </c>
      <c r="D53" s="5" t="n">
        <v>6450000</v>
      </c>
      <c r="E53" s="5" t="n">
        <v>13637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lance at Dec. 31, 2021</t>
        </is>
      </c>
      <c r="B54" s="5" t="n">
        <v>439968000</v>
      </c>
      <c r="C54" s="5" t="n">
        <v>2586000</v>
      </c>
      <c r="D54" s="6" t="n">
        <v>159541000</v>
      </c>
      <c r="E54" s="6" t="n">
        <v>820000</v>
      </c>
      <c r="F54" s="5" t="n">
        <v>-13266000</v>
      </c>
      <c r="G54" s="5" t="n">
        <v>881009000</v>
      </c>
      <c r="H54" s="5" t="n">
        <v>-582464000</v>
      </c>
      <c r="I54" s="5" t="n">
        <v>-8258000</v>
      </c>
      <c r="J54" s="5" t="n">
        <v>437382000</v>
      </c>
      <c r="K54" s="4" t="inlineStr">
        <is>
          <t xml:space="preserve"> </t>
        </is>
      </c>
      <c r="L54" s="5" t="n">
        <v>2586000</v>
      </c>
    </row>
    <row r="55">
      <c r="A55" s="4" t="inlineStr">
        <is>
          <t>Balance, shares at Dec. 31, 2021</t>
        </is>
      </c>
      <c r="B55" s="4" t="inlineStr">
        <is>
          <t xml:space="preserve"> </t>
        </is>
      </c>
      <c r="C55" s="4" t="inlineStr">
        <is>
          <t xml:space="preserve"> </t>
        </is>
      </c>
      <c r="D55" s="5" t="n">
        <v>6450000</v>
      </c>
      <c r="E55" s="5" t="n">
        <v>13658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realized gain (loss) on change in fair value of cash flow hedges</t>
        </is>
      </c>
      <c r="B56" s="5" t="n">
        <v>832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 at Sep. 30, 2022</t>
        </is>
      </c>
      <c r="B57" s="5" t="n">
        <v>86525000</v>
      </c>
      <c r="C57" s="4" t="inlineStr">
        <is>
          <t xml:space="preserve"> </t>
        </is>
      </c>
      <c r="D57" s="6" t="n">
        <v>159541000</v>
      </c>
      <c r="E57" s="6" t="n">
        <v>823000</v>
      </c>
      <c r="F57" s="4" t="inlineStr">
        <is>
          <t xml:space="preserve"> </t>
        </is>
      </c>
      <c r="G57" s="5" t="n">
        <v>868323000</v>
      </c>
      <c r="H57" s="5" t="n">
        <v>-942162000</v>
      </c>
      <c r="I57" s="4" t="inlineStr">
        <is>
          <t xml:space="preserve"> </t>
        </is>
      </c>
      <c r="J57" s="5" t="n">
        <v>86525000</v>
      </c>
      <c r="K57" s="4" t="inlineStr">
        <is>
          <t xml:space="preserve"> </t>
        </is>
      </c>
      <c r="L57" s="4" t="inlineStr">
        <is>
          <t xml:space="preserve"> </t>
        </is>
      </c>
    </row>
    <row r="58">
      <c r="A58" s="4" t="inlineStr">
        <is>
          <t>Balance, shares at Sep. 30, 2022</t>
        </is>
      </c>
      <c r="B58" s="4" t="inlineStr">
        <is>
          <t xml:space="preserve"> </t>
        </is>
      </c>
      <c r="C58" s="4" t="inlineStr">
        <is>
          <t xml:space="preserve"> </t>
        </is>
      </c>
      <c r="D58" s="5" t="n">
        <v>6450000</v>
      </c>
      <c r="E58" s="5" t="n">
        <v>13718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Mar. 31, 2022</t>
        </is>
      </c>
      <c r="B59" s="5" t="n">
        <v>443598000</v>
      </c>
      <c r="C59" s="5" t="n">
        <v>2614000</v>
      </c>
      <c r="D59" s="6" t="n">
        <v>159541000</v>
      </c>
      <c r="E59" s="6" t="n">
        <v>819000</v>
      </c>
      <c r="F59" s="5" t="n">
        <v>-10807000</v>
      </c>
      <c r="G59" s="5" t="n">
        <v>878508000</v>
      </c>
      <c r="H59" s="5" t="n">
        <v>-587108000</v>
      </c>
      <c r="I59" s="5" t="n">
        <v>31000</v>
      </c>
      <c r="J59" s="5" t="n">
        <v>440984000</v>
      </c>
      <c r="K59" s="4" t="inlineStr">
        <is>
          <t xml:space="preserve"> </t>
        </is>
      </c>
      <c r="L59" s="5" t="n">
        <v>2614000</v>
      </c>
    </row>
    <row r="60">
      <c r="A60" s="4" t="inlineStr">
        <is>
          <t>Balance, shares at Mar. 31, 2022</t>
        </is>
      </c>
      <c r="B60" s="4" t="inlineStr">
        <is>
          <t xml:space="preserve"> </t>
        </is>
      </c>
      <c r="C60" s="4" t="inlineStr">
        <is>
          <t xml:space="preserve"> </t>
        </is>
      </c>
      <c r="D60" s="5" t="n">
        <v>6450000</v>
      </c>
      <c r="E60" s="5" t="n">
        <v>13637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income (loss)</t>
        </is>
      </c>
      <c r="B61" s="5" t="n">
        <v>-42763000</v>
      </c>
      <c r="C61" s="5" t="n">
        <v>-176000</v>
      </c>
      <c r="D61" s="4" t="inlineStr">
        <is>
          <t xml:space="preserve"> </t>
        </is>
      </c>
      <c r="E61" s="4" t="inlineStr">
        <is>
          <t xml:space="preserve"> </t>
        </is>
      </c>
      <c r="F61" s="4" t="inlineStr">
        <is>
          <t xml:space="preserve"> </t>
        </is>
      </c>
      <c r="G61" s="4" t="inlineStr">
        <is>
          <t xml:space="preserve"> </t>
        </is>
      </c>
      <c r="H61" s="5" t="n">
        <v>-42587000</v>
      </c>
      <c r="I61" s="4" t="inlineStr">
        <is>
          <t xml:space="preserve"> </t>
        </is>
      </c>
      <c r="J61" s="5" t="n">
        <v>-42587000</v>
      </c>
      <c r="K61" s="4" t="inlineStr">
        <is>
          <t xml:space="preserve"> </t>
        </is>
      </c>
      <c r="L61" s="5" t="n">
        <v>-176000</v>
      </c>
    </row>
    <row r="62">
      <c r="A62" s="4" t="inlineStr">
        <is>
          <t>Unrealized gain (loss) on change in fair value of cash flow hedges</t>
        </is>
      </c>
      <c r="B62" s="5" t="n">
        <v>3114000</v>
      </c>
      <c r="C62" s="5" t="n">
        <v>10000</v>
      </c>
      <c r="D62" s="4" t="inlineStr">
        <is>
          <t xml:space="preserve"> </t>
        </is>
      </c>
      <c r="E62" s="4" t="inlineStr">
        <is>
          <t xml:space="preserve"> </t>
        </is>
      </c>
      <c r="F62" s="4" t="inlineStr">
        <is>
          <t xml:space="preserve"> </t>
        </is>
      </c>
      <c r="G62" s="4" t="inlineStr">
        <is>
          <t xml:space="preserve"> </t>
        </is>
      </c>
      <c r="H62" s="4" t="inlineStr">
        <is>
          <t xml:space="preserve"> </t>
        </is>
      </c>
      <c r="I62" s="5" t="n">
        <v>3104000</v>
      </c>
      <c r="J62" s="5" t="n">
        <v>3104000</v>
      </c>
      <c r="K62" s="4" t="inlineStr">
        <is>
          <t xml:space="preserve"> </t>
        </is>
      </c>
      <c r="L62" s="5" t="n">
        <v>10000</v>
      </c>
    </row>
    <row r="63">
      <c r="A63" s="4" t="inlineStr">
        <is>
          <t>Share-based compensation, net</t>
        </is>
      </c>
      <c r="B63" s="5" t="n">
        <v>287000</v>
      </c>
      <c r="C63" s="4" t="inlineStr">
        <is>
          <t xml:space="preserve"> </t>
        </is>
      </c>
      <c r="D63" s="4" t="inlineStr">
        <is>
          <t xml:space="preserve"> </t>
        </is>
      </c>
      <c r="E63" s="6" t="n">
        <v>-5000</v>
      </c>
      <c r="F63" s="5" t="n">
        <v>47000</v>
      </c>
      <c r="G63" s="5" t="n">
        <v>245000</v>
      </c>
      <c r="H63" s="4" t="inlineStr">
        <is>
          <t xml:space="preserve"> </t>
        </is>
      </c>
      <c r="I63" s="4" t="inlineStr">
        <is>
          <t xml:space="preserve"> </t>
        </is>
      </c>
      <c r="J63" s="5" t="n">
        <v>287000</v>
      </c>
      <c r="K63" s="4" t="inlineStr">
        <is>
          <t xml:space="preserve"> </t>
        </is>
      </c>
      <c r="L63" s="4" t="inlineStr">
        <is>
          <t xml:space="preserve"> </t>
        </is>
      </c>
    </row>
    <row r="64">
      <c r="A64" s="4" t="inlineStr">
        <is>
          <t>Share-based compensation, net, shares</t>
        </is>
      </c>
      <c r="B64" s="4" t="inlineStr">
        <is>
          <t xml:space="preserve"> </t>
        </is>
      </c>
      <c r="C64" s="4" t="inlineStr">
        <is>
          <t xml:space="preserve"> </t>
        </is>
      </c>
      <c r="D64" s="4" t="inlineStr">
        <is>
          <t xml:space="preserve"> </t>
        </is>
      </c>
      <c r="E64" s="5" t="n">
        <v>-79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urchase/Redemption of OP Units</t>
        </is>
      </c>
      <c r="B65" s="5" t="n">
        <v>-726000</v>
      </c>
      <c r="C65" s="5" t="n">
        <v>-72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726000</v>
      </c>
    </row>
    <row r="66">
      <c r="A66" s="4" t="inlineStr">
        <is>
          <t>Preferred stock dividends</t>
        </is>
      </c>
      <c r="B66" s="5" t="n">
        <v>-2688000</v>
      </c>
      <c r="C66" s="4" t="inlineStr">
        <is>
          <t xml:space="preserve"> </t>
        </is>
      </c>
      <c r="D66" s="4" t="inlineStr">
        <is>
          <t xml:space="preserve"> </t>
        </is>
      </c>
      <c r="E66" s="4" t="inlineStr">
        <is>
          <t xml:space="preserve"> </t>
        </is>
      </c>
      <c r="F66" s="4" t="inlineStr">
        <is>
          <t xml:space="preserve"> </t>
        </is>
      </c>
      <c r="G66" s="4" t="inlineStr">
        <is>
          <t xml:space="preserve"> </t>
        </is>
      </c>
      <c r="H66" s="5" t="n">
        <v>-2688000</v>
      </c>
      <c r="I66" s="4" t="inlineStr">
        <is>
          <t xml:space="preserve"> </t>
        </is>
      </c>
      <c r="J66" s="5" t="n">
        <v>-2688000</v>
      </c>
      <c r="K66" s="4" t="inlineStr">
        <is>
          <t xml:space="preserve"> </t>
        </is>
      </c>
      <c r="L66" s="4" t="inlineStr">
        <is>
          <t xml:space="preserve"> </t>
        </is>
      </c>
    </row>
    <row r="67">
      <c r="A67" s="4" t="inlineStr">
        <is>
          <t>Acquisition of minority interests</t>
        </is>
      </c>
      <c r="B67" s="5" t="n">
        <v>-1000000</v>
      </c>
      <c r="C67" s="4" t="inlineStr">
        <is>
          <t xml:space="preserve"> </t>
        </is>
      </c>
      <c r="D67" s="4" t="inlineStr">
        <is>
          <t xml:space="preserve"> </t>
        </is>
      </c>
      <c r="E67" s="4" t="inlineStr">
        <is>
          <t xml:space="preserve"> </t>
        </is>
      </c>
      <c r="F67" s="4" t="inlineStr">
        <is>
          <t xml:space="preserve"> </t>
        </is>
      </c>
      <c r="G67" s="5" t="n">
        <v>-1000000</v>
      </c>
      <c r="H67" s="4" t="inlineStr">
        <is>
          <t xml:space="preserve"> </t>
        </is>
      </c>
      <c r="I67" s="4" t="inlineStr">
        <is>
          <t xml:space="preserve"> </t>
        </is>
      </c>
      <c r="J67" s="5" t="n">
        <v>-1000000</v>
      </c>
      <c r="K67" s="4" t="inlineStr">
        <is>
          <t xml:space="preserve"> </t>
        </is>
      </c>
      <c r="L67" s="4" t="inlineStr">
        <is>
          <t xml:space="preserve"> </t>
        </is>
      </c>
    </row>
    <row r="68">
      <c r="A68" s="4" t="inlineStr">
        <is>
          <t>Reallocation adjustment of limited partners' interest</t>
        </is>
      </c>
      <c r="B68" s="4" t="inlineStr">
        <is>
          <t xml:space="preserve"> </t>
        </is>
      </c>
      <c r="C68" s="5" t="n">
        <v>-228000</v>
      </c>
      <c r="D68" s="4" t="inlineStr">
        <is>
          <t xml:space="preserve"> </t>
        </is>
      </c>
      <c r="E68" s="4" t="inlineStr">
        <is>
          <t xml:space="preserve"> </t>
        </is>
      </c>
      <c r="F68" s="4" t="inlineStr">
        <is>
          <t xml:space="preserve"> </t>
        </is>
      </c>
      <c r="G68" s="5" t="n">
        <v>228000</v>
      </c>
      <c r="H68" s="4" t="inlineStr">
        <is>
          <t xml:space="preserve"> </t>
        </is>
      </c>
      <c r="I68" s="4" t="inlineStr">
        <is>
          <t xml:space="preserve"> </t>
        </is>
      </c>
      <c r="J68" s="5" t="n">
        <v>228000</v>
      </c>
      <c r="K68" s="4" t="inlineStr">
        <is>
          <t xml:space="preserve"> </t>
        </is>
      </c>
      <c r="L68" s="5" t="n">
        <v>-228000</v>
      </c>
    </row>
    <row r="69">
      <c r="A69" s="4" t="inlineStr">
        <is>
          <t>Balance at Jun. 30, 2022</t>
        </is>
      </c>
      <c r="B69" s="5" t="n">
        <v>399822000</v>
      </c>
      <c r="C69" s="5" t="n">
        <v>1494000</v>
      </c>
      <c r="D69" s="6" t="n">
        <v>159541000</v>
      </c>
      <c r="E69" s="6" t="n">
        <v>814000</v>
      </c>
      <c r="F69" s="5" t="n">
        <v>-10760000</v>
      </c>
      <c r="G69" s="5" t="n">
        <v>877981000</v>
      </c>
      <c r="H69" s="5" t="n">
        <v>-632383000</v>
      </c>
      <c r="I69" s="5" t="n">
        <v>3135000</v>
      </c>
      <c r="J69" s="5" t="n">
        <v>398328000</v>
      </c>
      <c r="K69" s="4" t="inlineStr">
        <is>
          <t xml:space="preserve"> </t>
        </is>
      </c>
      <c r="L69" s="5" t="n">
        <v>1494000</v>
      </c>
    </row>
    <row r="70">
      <c r="A70" s="4" t="inlineStr">
        <is>
          <t>Balance, shares at Jun. 30, 2022</t>
        </is>
      </c>
      <c r="B70" s="4" t="inlineStr">
        <is>
          <t xml:space="preserve"> </t>
        </is>
      </c>
      <c r="C70" s="4" t="inlineStr">
        <is>
          <t xml:space="preserve"> </t>
        </is>
      </c>
      <c r="D70" s="5" t="n">
        <v>6450000</v>
      </c>
      <c r="E70" s="5" t="n">
        <v>13558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income (loss)</t>
        </is>
      </c>
      <c r="B71" s="5" t="n">
        <v>89637000</v>
      </c>
      <c r="C71" s="5" t="n">
        <v>328000</v>
      </c>
      <c r="D71" s="4" t="inlineStr">
        <is>
          <t xml:space="preserve"> </t>
        </is>
      </c>
      <c r="E71" s="4" t="inlineStr">
        <is>
          <t xml:space="preserve"> </t>
        </is>
      </c>
      <c r="F71" s="4" t="inlineStr">
        <is>
          <t xml:space="preserve"> </t>
        </is>
      </c>
      <c r="G71" s="4" t="inlineStr">
        <is>
          <t xml:space="preserve"> </t>
        </is>
      </c>
      <c r="H71" s="5" t="n">
        <v>89309000</v>
      </c>
      <c r="I71" s="4" t="inlineStr">
        <is>
          <t xml:space="preserve"> </t>
        </is>
      </c>
      <c r="J71" s="5" t="n">
        <v>89309000</v>
      </c>
      <c r="K71" s="4" t="inlineStr">
        <is>
          <t xml:space="preserve"> </t>
        </is>
      </c>
      <c r="L71" s="5" t="n">
        <v>328000</v>
      </c>
    </row>
    <row r="72">
      <c r="A72" s="4" t="inlineStr">
        <is>
          <t>Unrealized gain (loss) on change in fair value of cash flow hedges</t>
        </is>
      </c>
      <c r="B72" s="5" t="n">
        <v>-3131000</v>
      </c>
      <c r="C72" s="5" t="n">
        <v>4000</v>
      </c>
      <c r="D72" s="4" t="inlineStr">
        <is>
          <t xml:space="preserve"> </t>
        </is>
      </c>
      <c r="E72" s="4" t="inlineStr">
        <is>
          <t xml:space="preserve"> </t>
        </is>
      </c>
      <c r="F72" s="4" t="inlineStr">
        <is>
          <t xml:space="preserve"> </t>
        </is>
      </c>
      <c r="G72" s="4" t="inlineStr">
        <is>
          <t xml:space="preserve"> </t>
        </is>
      </c>
      <c r="H72" s="4" t="inlineStr">
        <is>
          <t xml:space="preserve"> </t>
        </is>
      </c>
      <c r="I72" s="6" t="n">
        <v>-3135000</v>
      </c>
      <c r="J72" s="5" t="n">
        <v>-3135000</v>
      </c>
      <c r="K72" s="4" t="inlineStr">
        <is>
          <t xml:space="preserve"> </t>
        </is>
      </c>
      <c r="L72" s="5" t="n">
        <v>4000</v>
      </c>
    </row>
    <row r="73">
      <c r="A73" s="4" t="inlineStr">
        <is>
          <t>Share-based compensation, net</t>
        </is>
      </c>
      <c r="B73" s="5" t="n">
        <v>713000</v>
      </c>
      <c r="C73" s="4" t="inlineStr">
        <is>
          <t xml:space="preserve"> </t>
        </is>
      </c>
      <c r="D73" s="4" t="inlineStr">
        <is>
          <t xml:space="preserve"> </t>
        </is>
      </c>
      <c r="E73" s="4" t="inlineStr">
        <is>
          <t xml:space="preserve"> </t>
        </is>
      </c>
      <c r="F73" s="6" t="n">
        <v>10760000</v>
      </c>
      <c r="G73" s="5" t="n">
        <v>-10047000</v>
      </c>
      <c r="H73" s="4" t="inlineStr">
        <is>
          <t xml:space="preserve"> </t>
        </is>
      </c>
      <c r="I73" s="4" t="inlineStr">
        <is>
          <t xml:space="preserve"> </t>
        </is>
      </c>
      <c r="J73" s="5" t="n">
        <v>713000</v>
      </c>
      <c r="K73" s="4" t="inlineStr">
        <is>
          <t xml:space="preserve"> </t>
        </is>
      </c>
      <c r="L73" s="4" t="inlineStr">
        <is>
          <t xml:space="preserve"> </t>
        </is>
      </c>
    </row>
    <row r="74">
      <c r="A74" s="4" t="inlineStr">
        <is>
          <t>Share-based compensation, net, shares</t>
        </is>
      </c>
      <c r="B74" s="4" t="inlineStr">
        <is>
          <t xml:space="preserve"> </t>
        </is>
      </c>
      <c r="C74" s="4" t="inlineStr">
        <is>
          <t xml:space="preserve"> </t>
        </is>
      </c>
      <c r="D74" s="4" t="inlineStr">
        <is>
          <t xml:space="preserve"> </t>
        </is>
      </c>
      <c r="E74" s="5" t="n">
        <v>-3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Offering</t>
        </is>
      </c>
      <c r="B75" s="4" t="inlineStr">
        <is>
          <t xml:space="preserve"> </t>
        </is>
      </c>
      <c r="C75" s="4" t="inlineStr">
        <is>
          <t xml:space="preserve"> </t>
        </is>
      </c>
      <c r="D75" s="4" t="inlineStr">
        <is>
          <t xml:space="preserve"> </t>
        </is>
      </c>
      <c r="E75" s="6" t="n">
        <v>823000</v>
      </c>
      <c r="F75" s="4" t="inlineStr">
        <is>
          <t xml:space="preserve"> </t>
        </is>
      </c>
      <c r="G75" s="5" t="n">
        <v>-823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offering, shares</t>
        </is>
      </c>
      <c r="B76" s="4" t="inlineStr">
        <is>
          <t xml:space="preserve"> </t>
        </is>
      </c>
      <c r="C76" s="4" t="inlineStr">
        <is>
          <t xml:space="preserve"> </t>
        </is>
      </c>
      <c r="D76" s="4" t="inlineStr">
        <is>
          <t xml:space="preserve"> </t>
        </is>
      </c>
      <c r="E76" s="5" t="n">
        <v>13718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repurchases</t>
        </is>
      </c>
      <c r="B77" s="4" t="inlineStr">
        <is>
          <t xml:space="preserve"> </t>
        </is>
      </c>
      <c r="C77" s="4" t="inlineStr">
        <is>
          <t xml:space="preserve"> </t>
        </is>
      </c>
      <c r="D77" s="4" t="inlineStr">
        <is>
          <t xml:space="preserve"> </t>
        </is>
      </c>
      <c r="E77" s="6" t="n">
        <v>-821000</v>
      </c>
      <c r="F77" s="4" t="inlineStr">
        <is>
          <t xml:space="preserve"> </t>
        </is>
      </c>
      <c r="G77" s="5" t="n">
        <v>821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repurchases, Shares</t>
        </is>
      </c>
      <c r="B78" s="4" t="inlineStr">
        <is>
          <t xml:space="preserve"> </t>
        </is>
      </c>
      <c r="C78" s="4" t="inlineStr">
        <is>
          <t xml:space="preserve"> </t>
        </is>
      </c>
      <c r="D78" s="4" t="inlineStr">
        <is>
          <t xml:space="preserve"> </t>
        </is>
      </c>
      <c r="E78" s="5" t="n">
        <v>-13669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issuance</t>
        </is>
      </c>
      <c r="B79" s="4" t="inlineStr">
        <is>
          <t xml:space="preserve"> </t>
        </is>
      </c>
      <c r="C79" s="4" t="inlineStr">
        <is>
          <t xml:space="preserve"> </t>
        </is>
      </c>
      <c r="D79" s="4" t="inlineStr">
        <is>
          <t xml:space="preserve"> </t>
        </is>
      </c>
      <c r="E79" s="6" t="n">
        <v>7000</v>
      </c>
      <c r="F79" s="4" t="inlineStr">
        <is>
          <t xml:space="preserve"> </t>
        </is>
      </c>
      <c r="G79" s="5" t="n">
        <v>-7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issuance, Shares</t>
        </is>
      </c>
      <c r="B80" s="4" t="inlineStr">
        <is>
          <t xml:space="preserve"> </t>
        </is>
      </c>
      <c r="C80" s="4" t="inlineStr">
        <is>
          <t xml:space="preserve"> </t>
        </is>
      </c>
      <c r="D80" s="4" t="inlineStr">
        <is>
          <t xml:space="preserve"> </t>
        </is>
      </c>
      <c r="E80" s="5" t="n">
        <v>114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ferred stock dividends</t>
        </is>
      </c>
      <c r="B81" s="5" t="n">
        <v>-2688000</v>
      </c>
      <c r="C81" s="4" t="inlineStr">
        <is>
          <t xml:space="preserve"> </t>
        </is>
      </c>
      <c r="D81" s="4" t="inlineStr">
        <is>
          <t xml:space="preserve"> </t>
        </is>
      </c>
      <c r="E81" s="4" t="inlineStr">
        <is>
          <t xml:space="preserve"> </t>
        </is>
      </c>
      <c r="F81" s="4" t="inlineStr">
        <is>
          <t xml:space="preserve"> </t>
        </is>
      </c>
      <c r="G81" s="4" t="inlineStr">
        <is>
          <t xml:space="preserve"> </t>
        </is>
      </c>
      <c r="H81" s="5" t="n">
        <v>-2688000</v>
      </c>
      <c r="I81" s="4" t="inlineStr">
        <is>
          <t xml:space="preserve"> </t>
        </is>
      </c>
      <c r="J81" s="5" t="n">
        <v>2688000</v>
      </c>
      <c r="K81" s="4" t="inlineStr">
        <is>
          <t xml:space="preserve"> </t>
        </is>
      </c>
      <c r="L81" s="4" t="inlineStr">
        <is>
          <t xml:space="preserve"> </t>
        </is>
      </c>
    </row>
    <row r="82">
      <c r="A82" s="4" t="inlineStr">
        <is>
          <t>Distributions to common shareholders/noncontrolling interests</t>
        </is>
      </c>
      <c r="B82" s="5" t="n">
        <v>397828000</v>
      </c>
      <c r="C82" s="5" t="n">
        <v>-1428000</v>
      </c>
      <c r="D82" s="4" t="inlineStr">
        <is>
          <t xml:space="preserve"> </t>
        </is>
      </c>
      <c r="E82" s="4" t="inlineStr">
        <is>
          <t xml:space="preserve"> </t>
        </is>
      </c>
      <c r="F82" s="4" t="inlineStr">
        <is>
          <t xml:space="preserve"> </t>
        </is>
      </c>
      <c r="G82" s="4" t="inlineStr">
        <is>
          <t xml:space="preserve"> </t>
        </is>
      </c>
      <c r="H82" s="5" t="n">
        <v>-396400000</v>
      </c>
      <c r="I82" s="4" t="inlineStr">
        <is>
          <t xml:space="preserve"> </t>
        </is>
      </c>
      <c r="J82" s="5" t="n">
        <v>396400000</v>
      </c>
      <c r="K82" s="4" t="inlineStr">
        <is>
          <t xml:space="preserve"> </t>
        </is>
      </c>
      <c r="L82" s="5" t="n">
        <v>1428000</v>
      </c>
    </row>
    <row r="83">
      <c r="A83" s="4" t="inlineStr">
        <is>
          <t>Reallocation adjustment of limited partners' interest</t>
        </is>
      </c>
      <c r="B83" s="4" t="inlineStr">
        <is>
          <t xml:space="preserve"> </t>
        </is>
      </c>
      <c r="C83" s="6" t="n">
        <v>-398000</v>
      </c>
      <c r="D83" s="4" t="inlineStr">
        <is>
          <t xml:space="preserve"> </t>
        </is>
      </c>
      <c r="E83" s="4" t="inlineStr">
        <is>
          <t xml:space="preserve"> </t>
        </is>
      </c>
      <c r="F83" s="4" t="inlineStr">
        <is>
          <t xml:space="preserve"> </t>
        </is>
      </c>
      <c r="G83" s="5" t="n">
        <v>398000</v>
      </c>
      <c r="H83" s="4" t="inlineStr">
        <is>
          <t xml:space="preserve"> </t>
        </is>
      </c>
      <c r="I83" s="4" t="inlineStr">
        <is>
          <t xml:space="preserve"> </t>
        </is>
      </c>
      <c r="J83" s="5" t="n">
        <v>398000</v>
      </c>
      <c r="K83" s="4" t="inlineStr">
        <is>
          <t xml:space="preserve"> </t>
        </is>
      </c>
      <c r="L83" s="6" t="n">
        <v>-398000</v>
      </c>
    </row>
    <row r="84">
      <c r="A84" s="4" t="inlineStr">
        <is>
          <t>Balance at Sep. 30, 2022</t>
        </is>
      </c>
      <c r="B84" s="6" t="n">
        <v>86525000</v>
      </c>
      <c r="C84" s="4" t="inlineStr">
        <is>
          <t xml:space="preserve"> </t>
        </is>
      </c>
      <c r="D84" s="6" t="n">
        <v>159541000</v>
      </c>
      <c r="E84" s="6" t="n">
        <v>823000</v>
      </c>
      <c r="F84" s="4" t="inlineStr">
        <is>
          <t xml:space="preserve"> </t>
        </is>
      </c>
      <c r="G84" s="6" t="n">
        <v>868323000</v>
      </c>
      <c r="H84" s="6" t="n">
        <v>-942162000</v>
      </c>
      <c r="I84" s="4" t="inlineStr">
        <is>
          <t xml:space="preserve"> </t>
        </is>
      </c>
      <c r="J84" s="6" t="n">
        <v>86525000</v>
      </c>
      <c r="K84" s="4" t="inlineStr">
        <is>
          <t xml:space="preserve"> </t>
        </is>
      </c>
      <c r="L84" s="4" t="inlineStr">
        <is>
          <t xml:space="preserve"> </t>
        </is>
      </c>
    </row>
    <row r="85">
      <c r="A85" s="4" t="inlineStr">
        <is>
          <t>Balance, shares at Sep. 30, 2022</t>
        </is>
      </c>
      <c r="B85" s="4" t="inlineStr">
        <is>
          <t xml:space="preserve"> </t>
        </is>
      </c>
      <c r="C85" s="4" t="inlineStr">
        <is>
          <t xml:space="preserve"> </t>
        </is>
      </c>
      <c r="D85" s="5" t="n">
        <v>6450000</v>
      </c>
      <c r="E85" s="5" t="n">
        <v>13718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45799000</v>
      </c>
      <c r="C4" s="6" t="n">
        <v>-28166000</v>
      </c>
    </row>
    <row r="5">
      <c r="A5" s="3" t="inlineStr">
        <is>
          <t>Adjustments to reconcile net income (loss) to net cash provided by operating activities:</t>
        </is>
      </c>
      <c r="B5" s="4" t="inlineStr">
        <is>
          <t xml:space="preserve"> </t>
        </is>
      </c>
      <c r="C5" s="4" t="inlineStr">
        <is>
          <t xml:space="preserve"> </t>
        </is>
      </c>
    </row>
    <row r="6">
      <c r="A6" s="4" t="inlineStr">
        <is>
          <t>Gain on sales</t>
        </is>
      </c>
      <c r="B6" s="5" t="n">
        <v>-125500000</v>
      </c>
      <c r="C6" s="5" t="n">
        <v>-49904000</v>
      </c>
    </row>
    <row r="7">
      <c r="A7" s="4" t="inlineStr">
        <is>
          <t>Impairment charges</t>
        </is>
      </c>
      <c r="B7" s="5" t="n">
        <v>25979000</v>
      </c>
      <c r="C7" s="5" t="n">
        <v>80887000</v>
      </c>
    </row>
    <row r="8">
      <c r="A8" s="4" t="inlineStr">
        <is>
          <t>Straight-line rents and expenses, net</t>
        </is>
      </c>
      <c r="B8" s="5" t="n">
        <v>-376000</v>
      </c>
      <c r="C8" s="5" t="n">
        <v>-285000</v>
      </c>
    </row>
    <row r="9">
      <c r="A9" s="4" t="inlineStr">
        <is>
          <t>Provision for doubtful accounts</t>
        </is>
      </c>
      <c r="B9" s="5" t="n">
        <v>1070000</v>
      </c>
      <c r="C9" s="5" t="n">
        <v>606000</v>
      </c>
    </row>
    <row r="10">
      <c r="A10" s="4" t="inlineStr">
        <is>
          <t>Depreciation and amortization</t>
        </is>
      </c>
      <c r="B10" s="5" t="n">
        <v>19088000</v>
      </c>
      <c r="C10" s="5" t="n">
        <v>30978000</v>
      </c>
    </row>
    <row r="11">
      <c r="A11" s="4" t="inlineStr">
        <is>
          <t>Amortization of intangible lease liabilities, net</t>
        </is>
      </c>
      <c r="B11" s="5" t="n">
        <v>-595000</v>
      </c>
      <c r="C11" s="5" t="n">
        <v>-807000</v>
      </c>
    </row>
    <row r="12">
      <c r="A12" s="4" t="inlineStr">
        <is>
          <t>Expense relating to share-based compensation, net</t>
        </is>
      </c>
      <c r="B12" s="5" t="n">
        <v>1608000</v>
      </c>
      <c r="C12" s="5" t="n">
        <v>2509000</v>
      </c>
    </row>
    <row r="13">
      <c r="A13" s="4" t="inlineStr">
        <is>
          <t>Amortization of deferred financing costs</t>
        </is>
      </c>
      <c r="B13" s="5" t="n">
        <v>2679000</v>
      </c>
      <c r="C13" s="5" t="n">
        <v>1203000</v>
      </c>
    </row>
    <row r="14">
      <c r="A14" s="3" t="inlineStr">
        <is>
          <t>Changes in operating assets and liabilities, net of effects of acquisitions and dispositions:</t>
        </is>
      </c>
      <c r="B14" s="4" t="inlineStr">
        <is>
          <t xml:space="preserve"> </t>
        </is>
      </c>
      <c r="C14" s="4" t="inlineStr">
        <is>
          <t xml:space="preserve"> </t>
        </is>
      </c>
    </row>
    <row r="15">
      <c r="A15" s="4" t="inlineStr">
        <is>
          <t>Rents and other receivables</t>
        </is>
      </c>
      <c r="B15" s="5" t="n">
        <v>-15232000</v>
      </c>
      <c r="C15" s="5" t="n">
        <v>-862000</v>
      </c>
    </row>
    <row r="16">
      <c r="A16" s="4" t="inlineStr">
        <is>
          <t>Prepaid expenses and other</t>
        </is>
      </c>
      <c r="B16" s="5" t="n">
        <v>-6007000</v>
      </c>
      <c r="C16" s="5" t="n">
        <v>-4771000</v>
      </c>
    </row>
    <row r="17">
      <c r="A17" s="4" t="inlineStr">
        <is>
          <t>Accounts payable and accrued liabilities</t>
        </is>
      </c>
      <c r="B17" s="5" t="n">
        <v>29063000</v>
      </c>
      <c r="C17" s="5" t="n">
        <v>931000</v>
      </c>
    </row>
    <row r="18">
      <c r="A18" s="4" t="inlineStr">
        <is>
          <t>Net cash (used in) provided by operating activities</t>
        </is>
      </c>
      <c r="B18" s="5" t="n">
        <v>-22424000</v>
      </c>
      <c r="C18" s="5" t="n">
        <v>32319000</v>
      </c>
    </row>
    <row r="19">
      <c r="A19" s="3" t="inlineStr">
        <is>
          <t>INVESTING ACTIVITIES</t>
        </is>
      </c>
      <c r="B19" s="4" t="inlineStr">
        <is>
          <t xml:space="preserve"> </t>
        </is>
      </c>
      <c r="C19" s="4" t="inlineStr">
        <is>
          <t xml:space="preserve"> </t>
        </is>
      </c>
    </row>
    <row r="20">
      <c r="A20" s="4" t="inlineStr">
        <is>
          <t>Expenditures for real estate improvements</t>
        </is>
      </c>
      <c r="B20" s="5" t="n">
        <v>-21693000</v>
      </c>
      <c r="C20" s="5" t="n">
        <v>-19612000</v>
      </c>
    </row>
    <row r="21">
      <c r="A21" s="4" t="inlineStr">
        <is>
          <t>Net proceeds from sales of real estate</t>
        </is>
      </c>
      <c r="B21" s="5" t="n">
        <v>699337000</v>
      </c>
      <c r="C21" s="5" t="n">
        <v>104497000</v>
      </c>
    </row>
    <row r="22">
      <c r="A22" s="4" t="inlineStr">
        <is>
          <t>Contributions to unconsolidated joint venture</t>
        </is>
      </c>
      <c r="B22" s="5" t="n">
        <v>-155000</v>
      </c>
      <c r="C22" s="5" t="n">
        <v>-3193000</v>
      </c>
    </row>
    <row r="23">
      <c r="A23" s="4" t="inlineStr">
        <is>
          <t>Net cash provided by investing activities</t>
        </is>
      </c>
      <c r="B23" s="5" t="n">
        <v>677489000</v>
      </c>
      <c r="C23" s="5" t="n">
        <v>81692000</v>
      </c>
    </row>
    <row r="24">
      <c r="A24" s="3" t="inlineStr">
        <is>
          <t>FINANCING ACTIVITIES</t>
        </is>
      </c>
      <c r="B24" s="4" t="inlineStr">
        <is>
          <t xml:space="preserve"> </t>
        </is>
      </c>
      <c r="C24" s="4" t="inlineStr">
        <is>
          <t xml:space="preserve"> </t>
        </is>
      </c>
    </row>
    <row r="25">
      <c r="A25" s="4" t="inlineStr">
        <is>
          <t>Repayments under revolving credit facility</t>
        </is>
      </c>
      <c r="B25" s="5" t="n">
        <v>-70000000</v>
      </c>
      <c r="C25" s="5" t="n">
        <v>-188000000</v>
      </c>
    </row>
    <row r="26">
      <c r="A26" s="4" t="inlineStr">
        <is>
          <t>Advances under revolving credit facility</t>
        </is>
      </c>
      <c r="B26" s="5" t="n">
        <v>4000000</v>
      </c>
      <c r="C26" s="5" t="n">
        <v>79000000</v>
      </c>
    </row>
    <row r="27">
      <c r="A27" s="4" t="inlineStr">
        <is>
          <t>Repayment of term note</t>
        </is>
      </c>
      <c r="B27" s="5" t="n">
        <v>-300000000</v>
      </c>
      <c r="C27" s="5" t="n">
        <v>-100000000</v>
      </c>
    </row>
    <row r="28">
      <c r="A28" s="4" t="inlineStr">
        <is>
          <t>Proceeds (termination payment) related to interest rate swap</t>
        </is>
      </c>
      <c r="B28" s="5" t="n">
        <v>3400000</v>
      </c>
      <c r="C28" s="5" t="n">
        <v>-503000</v>
      </c>
    </row>
    <row r="29">
      <c r="A29" s="4" t="inlineStr">
        <is>
          <t>Mortgage proceeds</t>
        </is>
      </c>
      <c r="B29" s="5" t="n">
        <v>130000000</v>
      </c>
      <c r="C29" s="5" t="n">
        <v>114000000</v>
      </c>
    </row>
    <row r="30">
      <c r="A30" s="4" t="inlineStr">
        <is>
          <t>Mortgage repayments</t>
        </is>
      </c>
      <c r="B30" s="5" t="n">
        <v>-664000</v>
      </c>
      <c r="C30" s="5" t="n">
        <v>-825000</v>
      </c>
    </row>
    <row r="31">
      <c r="A31" s="4" t="inlineStr">
        <is>
          <t>Payments of debt financing costs</t>
        </is>
      </c>
      <c r="B31" s="5" t="n">
        <v>-3807000</v>
      </c>
      <c r="C31" s="5" t="n">
        <v>-3261000</v>
      </c>
    </row>
    <row r="32">
      <c r="A32" s="3" t="inlineStr">
        <is>
          <t>Noncontrolling interests:</t>
        </is>
      </c>
      <c r="B32" s="4" t="inlineStr">
        <is>
          <t xml:space="preserve"> </t>
        </is>
      </c>
      <c r="C32" s="4" t="inlineStr">
        <is>
          <t xml:space="preserve"> </t>
        </is>
      </c>
    </row>
    <row r="33">
      <c r="A33" s="4" t="inlineStr">
        <is>
          <t>Distributions to limited partners</t>
        </is>
      </c>
      <c r="B33" s="5" t="n">
        <v>-467000</v>
      </c>
      <c r="C33" s="5" t="n">
        <v>-15000</v>
      </c>
    </row>
    <row r="34">
      <c r="A34" s="4" t="inlineStr">
        <is>
          <t>Acquisition of joint venture minority interest share</t>
        </is>
      </c>
      <c r="B34" s="5" t="n">
        <v>-1000000</v>
      </c>
      <c r="C34" s="4" t="inlineStr">
        <is>
          <t xml:space="preserve"> </t>
        </is>
      </c>
    </row>
    <row r="35">
      <c r="A35" s="4" t="inlineStr">
        <is>
          <t>Redemption of OP units</t>
        </is>
      </c>
      <c r="B35" s="5" t="n">
        <v>-966000</v>
      </c>
      <c r="C35" s="5" t="n">
        <v>-8000</v>
      </c>
    </row>
    <row r="36">
      <c r="A36" s="4" t="inlineStr">
        <is>
          <t>Common stock sales less issuance expenses, net</t>
        </is>
      </c>
      <c r="B36" s="4" t="inlineStr">
        <is>
          <t xml:space="preserve"> </t>
        </is>
      </c>
      <c r="C36" s="5" t="n">
        <v>4000</v>
      </c>
    </row>
    <row r="37">
      <c r="A37" s="4" t="inlineStr">
        <is>
          <t>Preferred stock dividends</t>
        </is>
      </c>
      <c r="B37" s="5" t="n">
        <v>-8064000</v>
      </c>
      <c r="C37" s="5" t="n">
        <v>-8064000</v>
      </c>
    </row>
    <row r="38">
      <c r="A38" s="4" t="inlineStr">
        <is>
          <t>Distributions to common shareholders</t>
        </is>
      </c>
      <c r="B38" s="5" t="n">
        <v>-397300000</v>
      </c>
      <c r="C38" s="5" t="n">
        <v>-3015000</v>
      </c>
    </row>
    <row r="39">
      <c r="A39" s="4" t="inlineStr">
        <is>
          <t>Net cash used in financing activities</t>
        </is>
      </c>
      <c r="B39" s="5" t="n">
        <v>-644868000</v>
      </c>
      <c r="C39" s="5" t="n">
        <v>-110687000</v>
      </c>
    </row>
    <row r="40">
      <c r="A40" s="4" t="inlineStr">
        <is>
          <t>Net increase in cash, cash equivalents and restricted cash</t>
        </is>
      </c>
      <c r="B40" s="5" t="n">
        <v>10197000</v>
      </c>
      <c r="C40" s="5" t="n">
        <v>3324000</v>
      </c>
    </row>
    <row r="41">
      <c r="A41" s="4" t="inlineStr">
        <is>
          <t>Cash, cash equivalents and restricted cash at beginning of period</t>
        </is>
      </c>
      <c r="B41" s="5" t="n">
        <v>3269000</v>
      </c>
      <c r="C41" s="5" t="n">
        <v>1637000</v>
      </c>
    </row>
    <row r="42">
      <c r="A42" s="4" t="inlineStr">
        <is>
          <t>Cash, cash equivalents and restricted cash at end of period</t>
        </is>
      </c>
      <c r="B42" s="5" t="n">
        <v>13466000</v>
      </c>
      <c r="C42" s="5" t="n">
        <v>4961000</v>
      </c>
    </row>
    <row r="43">
      <c r="A43" s="3" t="inlineStr">
        <is>
          <t>Reconciliation to condensed consolidated balance sheets:</t>
        </is>
      </c>
      <c r="B43" s="4" t="inlineStr">
        <is>
          <t xml:space="preserve"> </t>
        </is>
      </c>
      <c r="C43" s="4" t="inlineStr">
        <is>
          <t xml:space="preserve"> </t>
        </is>
      </c>
    </row>
    <row r="44">
      <c r="A44" s="4" t="inlineStr">
        <is>
          <t>Cash and cash equivalents</t>
        </is>
      </c>
      <c r="B44" s="5" t="n">
        <v>2062000</v>
      </c>
      <c r="C44" s="5" t="n">
        <v>4731000</v>
      </c>
    </row>
    <row r="45">
      <c r="A45" s="4" t="inlineStr">
        <is>
          <t>Restricted cash</t>
        </is>
      </c>
      <c r="B45" s="5" t="n">
        <v>11404000</v>
      </c>
      <c r="C45" s="5" t="n">
        <v>230000</v>
      </c>
    </row>
    <row r="46">
      <c r="A46" s="4" t="inlineStr">
        <is>
          <t>Cash, cash equivalents and restricted cash at end of period</t>
        </is>
      </c>
      <c r="B46" s="6" t="n">
        <v>13466000</v>
      </c>
      <c r="C46" s="6" t="n">
        <v>496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Cedar Realty Trust, Inc. (the “Company”) is a real estate investment trust (“REIT”) that focuses on owning and operating income producing retail properties with a primary focus on grocery-anchored shopping centers primarily in the Northeast. At September 30, 2022, the Company owned a portfolio of 19 operating properties. Cedar Realty Trust Partnership, L.P. (the “Operating Partnership”) is the entity through which the Company conducts substantially all of its business and owns (either directly or through subsidiaries) substantially all of its assets. At September 30, 2022, the Company owned a 100.0 % general and limited partnership interest in, and was the sole general partner of, the Operating Partnership. As used herein, the “Company” refers to Cedar Realty Trust, Inc. and its subsidiaries on a consolidated basis, including the Operating Partnership or, where the context so requires, Cedar Realty Trust, Inc. only. Transaction Agreements On March 2, 2022, the Company announced that following its previously announced review of strategic alternatives, it had entered into definitive agreements for the sale of the Company and its assets in a series of related all-cash transactions. Specifically, on March 2, 2022, the Company and certain of its subsidiaries entered into an asset purchase and sale agreement (the “Asset Purchase Agreement”) with DRA Fund X-B LLC and KPR Centers LLC (together with their respective designees, the “Grocery-Anchored Purchasers”) for the sale of a portfolio of 33 grocery-anchored shopping centers for cash (the “Grocery-Anchored Portfolio Sale”). In addition, on March 2, 2022, the Company entered into an agreement and plan of merger (the “Merger Agreement”) with Wheeler Real Estate Investment Trust, Inc. (“Wheeler”) and certain of its affiliates pursuant to which, following closing of the Grocery-Anchored Portfolio Sale, Wheeler would acquire the balance of the Company’s shopping center assets by way of an all-cash merger transaction. The transactions contemplated by the Asset Purchase Agreement and the Merger Agreement are collectively referred to as the “Transactions”. The Transactions were unanimously approved by the Company’s Board of Directors (the “Board”) and were approved by the Company’s common stockholders at a special meeting of stockholders held on May 27, 2022. On July 7, 2022, the Company and certain of its subsidiaries completed the Grocery-Anchored Portfolio Sale and the East River Park and Senator Square redevelopment asset sales for total gross proceeds of approximately $ 879 million, including the assumed debt. There were no material relationships among the Company, the Grocery-Anchored Purchasers, or any of their respective affiliates. On August 22, 2022, the Company completed the merger with Wheeler. As a result of the merger, Wheeler acquired all of the outstanding shares of the Company's common stock, which ceased to be publicly traded on the New York Stock Exchange ("NYSE"). The Company's outstanding 7.25 % Series B Preferred Stock and 6.50 % Series C Preferred Stock remain outstanding and continue to trade on the NYSE. Each outstanding share of common stock of the Company and outstanding common unit of the Operating Partnership held by persons other than the Company immediately prior to the merger were cancelled and converted into the right to receive a cash payment of $ 9.48 per share or unit. In addition, prior to consummation of the merger, the Company's Board of Directors declared a special dividend on shares of the Company's outstanding common stock of $ 19.52 per share, payable to holders of record of the Company's common stock at the close of business on August 19, 2022. In connection with the transactions discussed above, the Company incurred transaction costs of $ 58.2 million for the nine months ended September 30, 2022, included in the accompanying condensed consolidated statement of operations, of which $ 33.5 million relates to employee severance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1. The unaudited condens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Certain prior year amounts in the condensed consolidated financial statements and notes thereto have been reclassified to conform to current year presentation. Supplemental Condensed Consolidated Statements of Cash Flows Information
Nine months ended September 30,
2022 2021
Supplemental disclosure of cash activities:
Cash paid for interest $ 12,273,000 $ 15,467,000
Supplemental disclosure of non-cash activities:
Capitalization of interest and financing costs 1,035,000 2,449,000
Buildings and improvements included in accounts payable and accrued liabilities ( 4,885,000 ) ( 654,000 )
Payoff of mortgages through mortgage assumptions 157,925,000 — Recently Issued and Adopted Accounting Pronouncements Accounting standards that have been issued or proposed by the Financial Accounting Standards Board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1:52Z</dcterms:created>
  <dcterms:modified xmlns:dcterms="http://purl.org/dc/terms/" xmlns:xsi="http://www.w3.org/2001/XMLSchema-instance" xsi:type="dcterms:W3CDTF">2022-11-08T21:31:52Z</dcterms:modified>
</cp:coreProperties>
</file>